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in account " sheetId="10" state="visible" r:id="rId10"/>
    <sheet xmlns:r="http://schemas.openxmlformats.org/officeDocument/2006/relationships" name="Note 5 - Property and Equipment" sheetId="11" state="visible" r:id="rId11"/>
    <sheet xmlns:r="http://schemas.openxmlformats.org/officeDocument/2006/relationships" name="Note 6 - Lessee Leases" sheetId="12" state="visible" r:id="rId12"/>
    <sheet xmlns:r="http://schemas.openxmlformats.org/officeDocument/2006/relationships" name="Note 7 - Convertible notes rece" sheetId="13" state="visible" r:id="rId13"/>
    <sheet xmlns:r="http://schemas.openxmlformats.org/officeDocument/2006/relationships" name="Note 8 - Note purchase agreemen" sheetId="14" state="visible" r:id="rId14"/>
    <sheet xmlns:r="http://schemas.openxmlformats.org/officeDocument/2006/relationships" name="Note 9 - Finance leases receiva" sheetId="15" state="visible" r:id="rId15"/>
    <sheet xmlns:r="http://schemas.openxmlformats.org/officeDocument/2006/relationships" name="Note 10 - Deposits on manufactu" sheetId="16" state="visible" r:id="rId16"/>
    <sheet xmlns:r="http://schemas.openxmlformats.org/officeDocument/2006/relationships" name="Note 11 - Contractual interest " sheetId="17" state="visible" r:id="rId17"/>
    <sheet xmlns:r="http://schemas.openxmlformats.org/officeDocument/2006/relationships" name="Note 12 - Concentration of cred" sheetId="18" state="visible" r:id="rId18"/>
    <sheet xmlns:r="http://schemas.openxmlformats.org/officeDocument/2006/relationships" name="Note 13 - Investments and Fair " sheetId="19" state="visible" r:id="rId19"/>
    <sheet xmlns:r="http://schemas.openxmlformats.org/officeDocument/2006/relationships" name="Note 14 - Common stock warrants" sheetId="20" state="visible" r:id="rId20"/>
    <sheet xmlns:r="http://schemas.openxmlformats.org/officeDocument/2006/relationships" name="Note 15 - Warrant Redemption Li" sheetId="21" state="visible" r:id="rId21"/>
    <sheet xmlns:r="http://schemas.openxmlformats.org/officeDocument/2006/relationships" name="Note 16 - Stockholders' Equity" sheetId="22" state="visible" r:id="rId22"/>
    <sheet xmlns:r="http://schemas.openxmlformats.org/officeDocument/2006/relationships" name="Note 17 - Lease Commitments" sheetId="23" state="visible" r:id="rId23"/>
    <sheet xmlns:r="http://schemas.openxmlformats.org/officeDocument/2006/relationships" name="Note 18 - Long Term Debt and re" sheetId="24" state="visible" r:id="rId24"/>
    <sheet xmlns:r="http://schemas.openxmlformats.org/officeDocument/2006/relationships" name="Note 19 - Accrued salary, accru" sheetId="25" state="visible" r:id="rId25"/>
    <sheet xmlns:r="http://schemas.openxmlformats.org/officeDocument/2006/relationships" name="Note 20 - Related Party Transac" sheetId="26" state="visible" r:id="rId26"/>
    <sheet xmlns:r="http://schemas.openxmlformats.org/officeDocument/2006/relationships" name="Note 21 - Commitments and Conti" sheetId="27" state="visible" r:id="rId27"/>
    <sheet xmlns:r="http://schemas.openxmlformats.org/officeDocument/2006/relationships" name="Note 22 - Segment Information" sheetId="28" state="visible" r:id="rId28"/>
    <sheet xmlns:r="http://schemas.openxmlformats.org/officeDocument/2006/relationships" name="Note 23 - Accumulated other com" sheetId="29" state="visible" r:id="rId29"/>
    <sheet xmlns:r="http://schemas.openxmlformats.org/officeDocument/2006/relationships" name="Note 24 - Income Tax" sheetId="30" state="visible" r:id="rId30"/>
    <sheet xmlns:r="http://schemas.openxmlformats.org/officeDocument/2006/relationships" name="Note 25 - Subsequent Events" sheetId="31" state="visible" r:id="rId31"/>
    <sheet xmlns:r="http://schemas.openxmlformats.org/officeDocument/2006/relationships" name="Note 2 - Summary of significa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2 - Summary of signific_11" sheetId="41" state="visible" r:id="rId41"/>
    <sheet xmlns:r="http://schemas.openxmlformats.org/officeDocument/2006/relationships" name="Note 2 - Summary of signific_12" sheetId="42" state="visible" r:id="rId42"/>
    <sheet xmlns:r="http://schemas.openxmlformats.org/officeDocument/2006/relationships" name="Note 2 - Summary of signific_13" sheetId="43" state="visible" r:id="rId43"/>
    <sheet xmlns:r="http://schemas.openxmlformats.org/officeDocument/2006/relationships" name="Note 2 - Summary of signific_14" sheetId="44" state="visible" r:id="rId44"/>
    <sheet xmlns:r="http://schemas.openxmlformats.org/officeDocument/2006/relationships" name="Note 2 - Summary of signific_15" sheetId="45" state="visible" r:id="rId45"/>
    <sheet xmlns:r="http://schemas.openxmlformats.org/officeDocument/2006/relationships" name="Note 2 - Summary of signific_16" sheetId="46" state="visible" r:id="rId46"/>
    <sheet xmlns:r="http://schemas.openxmlformats.org/officeDocument/2006/relationships" name="Note 2 - Summary of signific_17" sheetId="47" state="visible" r:id="rId47"/>
    <sheet xmlns:r="http://schemas.openxmlformats.org/officeDocument/2006/relationships" name="Note 2 - Summary of signific_18" sheetId="48" state="visible" r:id="rId48"/>
    <sheet xmlns:r="http://schemas.openxmlformats.org/officeDocument/2006/relationships" name="Note 2 - Summary of signific_19" sheetId="49" state="visible" r:id="rId49"/>
    <sheet xmlns:r="http://schemas.openxmlformats.org/officeDocument/2006/relationships" name="Note 2 - Summary of signific_20" sheetId="50" state="visible" r:id="rId50"/>
    <sheet xmlns:r="http://schemas.openxmlformats.org/officeDocument/2006/relationships" name="Note 2 - Summary of signific_21" sheetId="51" state="visible" r:id="rId51"/>
    <sheet xmlns:r="http://schemas.openxmlformats.org/officeDocument/2006/relationships" name="Note 2 - Summary of signific_22" sheetId="52" state="visible" r:id="rId52"/>
    <sheet xmlns:r="http://schemas.openxmlformats.org/officeDocument/2006/relationships" name="Note 2 - Summary of signific_23" sheetId="53" state="visible" r:id="rId53"/>
    <sheet xmlns:r="http://schemas.openxmlformats.org/officeDocument/2006/relationships" name="Note 3 - Prepaid expenses and_2" sheetId="54" state="visible" r:id="rId54"/>
    <sheet xmlns:r="http://schemas.openxmlformats.org/officeDocument/2006/relationships" name="Note 4 - Investment in accoun_2" sheetId="55" state="visible" r:id="rId55"/>
    <sheet xmlns:r="http://schemas.openxmlformats.org/officeDocument/2006/relationships" name="Note 5 - Property and Equipme_2" sheetId="56" state="visible" r:id="rId56"/>
    <sheet xmlns:r="http://schemas.openxmlformats.org/officeDocument/2006/relationships" name="Note 6 - Lessee Leases_ Schedul" sheetId="57" state="visible" r:id="rId57"/>
    <sheet xmlns:r="http://schemas.openxmlformats.org/officeDocument/2006/relationships" name="Note 6 - Lessee Leases_ Sched_2" sheetId="58" state="visible" r:id="rId58"/>
    <sheet xmlns:r="http://schemas.openxmlformats.org/officeDocument/2006/relationships" name="Note 6 - Lessee Leases_ Sched_3" sheetId="59" state="visible" r:id="rId59"/>
    <sheet xmlns:r="http://schemas.openxmlformats.org/officeDocument/2006/relationships" name="Note 7 - Convertible notes re_2" sheetId="60" state="visible" r:id="rId60"/>
    <sheet xmlns:r="http://schemas.openxmlformats.org/officeDocument/2006/relationships" name="Note 8 - Note purchase agreem_2" sheetId="61" state="visible" r:id="rId61"/>
    <sheet xmlns:r="http://schemas.openxmlformats.org/officeDocument/2006/relationships" name="Note 9 - Finance leases recei_2" sheetId="62" state="visible" r:id="rId62"/>
    <sheet xmlns:r="http://schemas.openxmlformats.org/officeDocument/2006/relationships" name="Note 9 - Finance leases recei_3" sheetId="63" state="visible" r:id="rId63"/>
    <sheet xmlns:r="http://schemas.openxmlformats.org/officeDocument/2006/relationships" name="Note 9 - Finance leases recei_4" sheetId="64" state="visible" r:id="rId64"/>
    <sheet xmlns:r="http://schemas.openxmlformats.org/officeDocument/2006/relationships" name="Note 13 - Investments and Fai_2" sheetId="65" state="visible" r:id="rId65"/>
    <sheet xmlns:r="http://schemas.openxmlformats.org/officeDocument/2006/relationships" name="Note 14 - Common stock warran_2" sheetId="66" state="visible" r:id="rId66"/>
    <sheet xmlns:r="http://schemas.openxmlformats.org/officeDocument/2006/relationships" name="Note 14 - Common stock warran_3" sheetId="67" state="visible" r:id="rId67"/>
    <sheet xmlns:r="http://schemas.openxmlformats.org/officeDocument/2006/relationships" name="Note 17 - Lease Commitments_ Sc" sheetId="68" state="visible" r:id="rId68"/>
    <sheet xmlns:r="http://schemas.openxmlformats.org/officeDocument/2006/relationships" name="Note 18 - Long Term Debt and _2" sheetId="69" state="visible" r:id="rId69"/>
    <sheet xmlns:r="http://schemas.openxmlformats.org/officeDocument/2006/relationships" name="Note 19 - Accrued salary, acc_2" sheetId="70" state="visible" r:id="rId70"/>
    <sheet xmlns:r="http://schemas.openxmlformats.org/officeDocument/2006/relationships" name="Note 22 - Segment Information_ " sheetId="71" state="visible" r:id="rId71"/>
    <sheet xmlns:r="http://schemas.openxmlformats.org/officeDocument/2006/relationships" name="Note 22 - Segment Information_2" sheetId="72" state="visible" r:id="rId72"/>
    <sheet xmlns:r="http://schemas.openxmlformats.org/officeDocument/2006/relationships" name="Note 23 - Accumulated other c_2" sheetId="73" state="visible" r:id="rId73"/>
    <sheet xmlns:r="http://schemas.openxmlformats.org/officeDocument/2006/relationships" name="Note 24 - Income Tax_ Schedule " sheetId="74" state="visible" r:id="rId74"/>
    <sheet xmlns:r="http://schemas.openxmlformats.org/officeDocument/2006/relationships" name="Note 24 - Income Tax_ Schedul_2" sheetId="75" state="visible" r:id="rId75"/>
    <sheet xmlns:r="http://schemas.openxmlformats.org/officeDocument/2006/relationships" name="Note 24 - Income Tax_ Schedul_3" sheetId="76" state="visible" r:id="rId76"/>
    <sheet xmlns:r="http://schemas.openxmlformats.org/officeDocument/2006/relationships" name="Note 1 - Nature Of Operations (" sheetId="77" state="visible" r:id="rId77"/>
    <sheet xmlns:r="http://schemas.openxmlformats.org/officeDocument/2006/relationships" name="Note 2 - Summary of signific_24" sheetId="78" state="visible" r:id="rId78"/>
    <sheet xmlns:r="http://schemas.openxmlformats.org/officeDocument/2006/relationships" name="Note 2 - Summary of signific_25" sheetId="79" state="visible" r:id="rId79"/>
    <sheet xmlns:r="http://schemas.openxmlformats.org/officeDocument/2006/relationships" name="Note 2 - Summary of signific_26" sheetId="80" state="visible" r:id="rId80"/>
    <sheet xmlns:r="http://schemas.openxmlformats.org/officeDocument/2006/relationships" name="Note 3 - Prepaid expenses and_3" sheetId="81" state="visible" r:id="rId81"/>
    <sheet xmlns:r="http://schemas.openxmlformats.org/officeDocument/2006/relationships" name="Note 4 - Investment in accoun_3" sheetId="82" state="visible" r:id="rId82"/>
    <sheet xmlns:r="http://schemas.openxmlformats.org/officeDocument/2006/relationships" name="Note 4 - Investment in accoun_4" sheetId="83" state="visible" r:id="rId83"/>
    <sheet xmlns:r="http://schemas.openxmlformats.org/officeDocument/2006/relationships" name="Note 5 - Property and Equipme_3" sheetId="84" state="visible" r:id="rId84"/>
    <sheet xmlns:r="http://schemas.openxmlformats.org/officeDocument/2006/relationships" name="Note 5 - Property and Equipme_4" sheetId="85" state="visible" r:id="rId85"/>
    <sheet xmlns:r="http://schemas.openxmlformats.org/officeDocument/2006/relationships" name="Note 6 - Lessee Leases_ Sched_4" sheetId="86" state="visible" r:id="rId86"/>
    <sheet xmlns:r="http://schemas.openxmlformats.org/officeDocument/2006/relationships" name="Note 6 - Lessee Leases_ Sched_5" sheetId="87" state="visible" r:id="rId87"/>
    <sheet xmlns:r="http://schemas.openxmlformats.org/officeDocument/2006/relationships" name="Note 6 - Lessee Leases_ Sched_6" sheetId="88" state="visible" r:id="rId88"/>
    <sheet xmlns:r="http://schemas.openxmlformats.org/officeDocument/2006/relationships" name="Note 7 - Convertible notes re_3" sheetId="89" state="visible" r:id="rId89"/>
    <sheet xmlns:r="http://schemas.openxmlformats.org/officeDocument/2006/relationships" name="Note 8 - Note purchase agreem_3" sheetId="90" state="visible" r:id="rId90"/>
    <sheet xmlns:r="http://schemas.openxmlformats.org/officeDocument/2006/relationships" name="Note 9 - Finance leases recei_5" sheetId="91" state="visible" r:id="rId91"/>
    <sheet xmlns:r="http://schemas.openxmlformats.org/officeDocument/2006/relationships" name="Note 9 - Finance leases recei_6" sheetId="92" state="visible" r:id="rId92"/>
    <sheet xmlns:r="http://schemas.openxmlformats.org/officeDocument/2006/relationships" name="Note 9 - Finance leases recei_7" sheetId="93" state="visible" r:id="rId93"/>
    <sheet xmlns:r="http://schemas.openxmlformats.org/officeDocument/2006/relationships" name="Note 13 - Investments and Fai_3" sheetId="94" state="visible" r:id="rId94"/>
    <sheet xmlns:r="http://schemas.openxmlformats.org/officeDocument/2006/relationships" name="Note 14 - Common stock warran_4" sheetId="95" state="visible" r:id="rId95"/>
    <sheet xmlns:r="http://schemas.openxmlformats.org/officeDocument/2006/relationships" name="Note 14 - Common stock warran_5" sheetId="96" state="visible" r:id="rId96"/>
    <sheet xmlns:r="http://schemas.openxmlformats.org/officeDocument/2006/relationships" name="Note 16 - Stockholders' Equity " sheetId="97" state="visible" r:id="rId97"/>
    <sheet xmlns:r="http://schemas.openxmlformats.org/officeDocument/2006/relationships" name="Note 17 - Lease Commitments_ _2" sheetId="98" state="visible" r:id="rId98"/>
    <sheet xmlns:r="http://schemas.openxmlformats.org/officeDocument/2006/relationships" name="Note 18 - Long Term Debt and _3" sheetId="99" state="visible" r:id="rId99"/>
    <sheet xmlns:r="http://schemas.openxmlformats.org/officeDocument/2006/relationships" name="Note 19 - Accrued salary, acc_3" sheetId="100" state="visible" r:id="rId100"/>
    <sheet xmlns:r="http://schemas.openxmlformats.org/officeDocument/2006/relationships" name="Note 22 - Segment Information_3" sheetId="101" state="visible" r:id="rId101"/>
    <sheet xmlns:r="http://schemas.openxmlformats.org/officeDocument/2006/relationships" name="Note 22 - Segment Information_4" sheetId="102" state="visible" r:id="rId102"/>
    <sheet xmlns:r="http://schemas.openxmlformats.org/officeDocument/2006/relationships" name="Note 23 - Accumulated other c_3" sheetId="103" state="visible" r:id="rId103"/>
    <sheet xmlns:r="http://schemas.openxmlformats.org/officeDocument/2006/relationships" name="Note 24 - Income Tax_ Schedul_4" sheetId="104" state="visible" r:id="rId104"/>
    <sheet xmlns:r="http://schemas.openxmlformats.org/officeDocument/2006/relationships" name="Note 24 - Income Tax_ Schedul_5" sheetId="105" state="visible" r:id="rId105"/>
    <sheet xmlns:r="http://schemas.openxmlformats.org/officeDocument/2006/relationships" name="Note 24 - Income Tax_ Schedul_6" sheetId="106" state="visible" r:id="rId106"/>
    <sheet xmlns:r="http://schemas.openxmlformats.org/officeDocument/2006/relationships" name="Note 25 - Subsequent Events (De" sheetId="107" state="visible" r:id="rId107"/>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9</t>
  </si>
  <si>
    <t>Mar. 10, 2020</t>
  </si>
  <si>
    <t>Jun. 30, 2019</t>
  </si>
  <si>
    <t>Dec. 31, 2018</t>
  </si>
  <si>
    <t>[1]</t>
  </si>
  <si>
    <t>Details</t>
  </si>
  <si>
    <t>Registrant Name</t>
  </si>
  <si>
    <t>Mentor Capital, Inc.</t>
  </si>
  <si>
    <t>Registrant CIK</t>
  </si>
  <si>
    <t>0001599117</t>
  </si>
  <si>
    <t>Fiscal Year End</t>
  </si>
  <si>
    <t>--12-31</t>
  </si>
  <si>
    <t>Document Type</t>
  </si>
  <si>
    <t>10-K</t>
  </si>
  <si>
    <t>Document Annual Report</t>
  </si>
  <si>
    <t>true</t>
  </si>
  <si>
    <t>Document Transition Report</t>
  </si>
  <si>
    <t>false</t>
  </si>
  <si>
    <t>Document Period End Date</t>
  </si>
  <si>
    <t>Dec. 31,
		2019</t>
  </si>
  <si>
    <t>Entity File Number</t>
  </si>
  <si>
    <t>000-55323</t>
  </si>
  <si>
    <t>Entity Incorporation, State or Country Code</t>
  </si>
  <si>
    <t>DE</t>
  </si>
  <si>
    <t>Entity Tax Identification Number</t>
  </si>
  <si>
    <t>77-0395098</t>
  </si>
  <si>
    <t>Entity Address, Address Line One</t>
  </si>
  <si>
    <t>511 Fourteenth Street, Suite A-2, A-4, A-6</t>
  </si>
  <si>
    <t>Entity Address, City or Town</t>
  </si>
  <si>
    <t>Ramona</t>
  </si>
  <si>
    <t>Entity Address, State or Province</t>
  </si>
  <si>
    <t>CA</t>
  </si>
  <si>
    <t>Entity Address, Postal Zip Code</t>
  </si>
  <si>
    <t>92065</t>
  </si>
  <si>
    <t>Entity Address, Address Description</t>
  </si>
  <si>
    <t>Address of principal executive offices</t>
  </si>
  <si>
    <t>Phone Fax Number Description</t>
  </si>
  <si>
    <t>Registrant&amp;#146;s telephone number, including area code</t>
  </si>
  <si>
    <t>City Area Code</t>
  </si>
  <si>
    <t>760</t>
  </si>
  <si>
    <t>Local Phone Number</t>
  </si>
  <si>
    <t>788-4700</t>
  </si>
  <si>
    <t>Entity Well-known Seasoned Issuer</t>
  </si>
  <si>
    <t>No</t>
  </si>
  <si>
    <t>Entity Voluntary Filers</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Preferred Stock, Shares Outstanding</t>
  </si>
  <si>
    <t>Amendment Flag</t>
  </si>
  <si>
    <t>Document Fiscal Year Focus</t>
  </si>
  <si>
    <t>2019</t>
  </si>
  <si>
    <t>Document Fiscal Period Focus</t>
  </si>
  <si>
    <t>FY</t>
  </si>
  <si>
    <t>Par value is less than $0.01</t>
  </si>
  <si>
    <t>Consolidated Balance Sheets - USD ($)</t>
  </si>
  <si>
    <t>Current assets</t>
  </si>
  <si>
    <t>Cash and cash equivalents</t>
  </si>
  <si>
    <t>Investment in securities, at fair value</t>
  </si>
  <si>
    <t>Deposits on manufacturing equipment purchases</t>
  </si>
  <si>
    <t>Accounts receivable, net</t>
  </si>
  <si>
    <t>Net finance leases receivable, current portion</t>
  </si>
  <si>
    <t>Net finance leases receivable, non-performing, current portion</t>
  </si>
  <si>
    <t>Investment in accounts receivable, current portion</t>
  </si>
  <si>
    <t>Notes receivable, current portion</t>
  </si>
  <si>
    <t>Convertible notes receivable, current portion</t>
  </si>
  <si>
    <t>Prepaid expenses and other current assets</t>
  </si>
  <si>
    <t>Employee advances</t>
  </si>
  <si>
    <t>Total current assets</t>
  </si>
  <si>
    <t>Property and equipment</t>
  </si>
  <si>
    <t>Accumulated depreciation and amortization</t>
  </si>
  <si>
    <t>Property and equipment, net</t>
  </si>
  <si>
    <t>Other assets</t>
  </si>
  <si>
    <t>Operating lease right-of-use assets</t>
  </si>
  <si>
    <t>Finance lease right-of-use assets</t>
  </si>
  <si>
    <t>Investment in account receivable, net of discount and current portion</t>
  </si>
  <si>
    <t>Net finance leases receivable, net of current portion</t>
  </si>
  <si>
    <t>Notes receivable, net of current portion</t>
  </si>
  <si>
    <t>Convertible notes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Related party payable</t>
  </si>
  <si>
    <t>Deferred revenue</t>
  </si>
  <si>
    <t>Finance lease liability - current portion</t>
  </si>
  <si>
    <t>Operating lease liability - current portion</t>
  </si>
  <si>
    <t>Current portion of long-term debt</t>
  </si>
  <si>
    <t>Total current liabilities</t>
  </si>
  <si>
    <t>Long-term liabilities</t>
  </si>
  <si>
    <t>Accrued salary, retirement and incentive fee - related party</t>
  </si>
  <si>
    <t>Finance lease liability, net of current portion</t>
  </si>
  <si>
    <t>Operating lease liability, net of current portion</t>
  </si>
  <si>
    <t>Long term debt, net of current portion</t>
  </si>
  <si>
    <t>Total long-term liabilities</t>
  </si>
  <si>
    <t>Total liabilities</t>
  </si>
  <si>
    <t>Commitments and Contingencies</t>
  </si>
  <si>
    <t>Shareholders' equity</t>
  </si>
  <si>
    <t>Preferred Stock, Value</t>
  </si>
  <si>
    <t>Common Stock, Value, Issued</t>
  </si>
  <si>
    <t>Additional paid in capital</t>
  </si>
  <si>
    <t>Accumulated deficit</t>
  </si>
  <si>
    <t>Accumulated other comprehensive income (loss), net of tax</t>
  </si>
  <si>
    <t>Non-controlling interest</t>
  </si>
  <si>
    <t>Total shareholders' equity</t>
  </si>
  <si>
    <t>Total liabilities and share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Income Statements - USD ($)</t>
  </si>
  <si>
    <t>Revenue</t>
  </si>
  <si>
    <t>Service fees</t>
  </si>
  <si>
    <t>Lease equipment sales</t>
  </si>
  <si>
    <t>Finance lease revenue</t>
  </si>
  <si>
    <t>Consulting revenue</t>
  </si>
  <si>
    <t>Total revenue</t>
  </si>
  <si>
    <t>Cost of sales</t>
  </si>
  <si>
    <t>Gross profit</t>
  </si>
  <si>
    <t>Selling, general and administrative expenses</t>
  </si>
  <si>
    <t>Operating income (loss)</t>
  </si>
  <si>
    <t>Other income and (expense)</t>
  </si>
  <si>
    <t>Gain (loss) on investments</t>
  </si>
  <si>
    <t>Interest income</t>
  </si>
  <si>
    <t>Interest expense</t>
  </si>
  <si>
    <t>Gain (loss) on equipment disposal</t>
  </si>
  <si>
    <t>Other income (expense)</t>
  </si>
  <si>
    <t>Total other income and (expense)</t>
  </si>
  <si>
    <t>Income (loss) before provision for income taxes</t>
  </si>
  <si>
    <t>Provision for income taxes</t>
  </si>
  <si>
    <t>Net income (loss)</t>
  </si>
  <si>
    <t>Gain (loss) attributable to non-controlling interest</t>
  </si>
  <si>
    <t>Net Income (Loss)</t>
  </si>
  <si>
    <t>Earnings Per Share, Basic and Diluted</t>
  </si>
  <si>
    <t>Weighted Average Number of Shares Outstanding, Basic and Diluted</t>
  </si>
  <si>
    <t>Consolidated Statements of Shareholders' Equity/Deficit - USD ($)</t>
  </si>
  <si>
    <t>Preferred Stock</t>
  </si>
  <si>
    <t>Common Stock</t>
  </si>
  <si>
    <t>Additional Paid-in Capital</t>
  </si>
  <si>
    <t>Retained Earnings</t>
  </si>
  <si>
    <t>Accumulated Other Comprehensive Income</t>
  </si>
  <si>
    <t>Total</t>
  </si>
  <si>
    <t>Noncontrolling Interest</t>
  </si>
  <si>
    <t>Equity Balance, Starting at Dec. 31, 2017</t>
  </si>
  <si>
    <t>Shares Outstanding, Starting at Dec. 31, 2017</t>
  </si>
  <si>
    <t>Stock Issued During Period, Value, Conversion of Convertible Securities, Net of Adjustments</t>
  </si>
  <si>
    <t>Stock Issued During Period, Shares, Conversion of Convertible Securities</t>
  </si>
  <si>
    <t>Non-controlling distribution</t>
  </si>
  <si>
    <t>Shares Outstanding, Ending at Dec. 31, 2018</t>
  </si>
  <si>
    <t>Equity Balance, Ending at Dec. 31, 2018</t>
  </si>
  <si>
    <t>Issuance of Series Q preferred stock</t>
  </si>
  <si>
    <t>Issuance of Series Q preferred stock, shares</t>
  </si>
  <si>
    <t>Shares canceled, Value</t>
  </si>
  <si>
    <t>Shares canceled, Shares</t>
  </si>
  <si>
    <t>Reclassification of unrealized gains on investments in equity securities</t>
  </si>
  <si>
    <t>Rescind sale of common stock to G Farma, Value</t>
  </si>
  <si>
    <t>Rescind sale of common stock to G Farma, Shares</t>
  </si>
  <si>
    <t>Shares Outstanding, Ending at Dec. 31, 2019</t>
  </si>
  <si>
    <t>Equity Balance, Ending at Dec. 31, 2019</t>
  </si>
  <si>
    <t>Consolidated Statements of Cash Flows - USD ($)</t>
  </si>
  <si>
    <t>CASH FLOWS FROM OPERATING ACTIVITIES:</t>
  </si>
  <si>
    <t>cash provided by (used by) operating activities:</t>
  </si>
  <si>
    <t>Depreciation and amortization</t>
  </si>
  <si>
    <t>Non-cash amortization on right of use assets</t>
  </si>
  <si>
    <t>(Gain) loss on equipment disposal</t>
  </si>
  <si>
    <t>Bad debt expense</t>
  </si>
  <si>
    <t>Amortization of discount on investment in account receivable</t>
  </si>
  <si>
    <t>Change in accrued interest income</t>
  </si>
  <si>
    <t>(Gain) loss on investment in securities, at fair value</t>
  </si>
  <si>
    <t>(Gain) loss on long-term investments</t>
  </si>
  <si>
    <t>Impairment of G Farma investments</t>
  </si>
  <si>
    <t>Decrease (increase) in operating assets</t>
  </si>
  <si>
    <t>Cash in attorney trust account</t>
  </si>
  <si>
    <t>Finance leases receivable</t>
  </si>
  <si>
    <t>Deposits on equipment</t>
  </si>
  <si>
    <t>Accounts receivable - trade</t>
  </si>
  <si>
    <t>Increase (decrease) in operating liabilities</t>
  </si>
  <si>
    <t>Accrued salary, retirement and benefits - related party</t>
  </si>
  <si>
    <t>Net cash provided by (used by) operating activities</t>
  </si>
  <si>
    <t>CASH FLOWS FROM INVESTING ACTIVITIES:</t>
  </si>
  <si>
    <t>Proceeds from receivable - Bhang Corporation</t>
  </si>
  <si>
    <t>Purchase of investment securities</t>
  </si>
  <si>
    <t>Proceeds from securities sold</t>
  </si>
  <si>
    <t>Purchase of convertible notes receivable</t>
  </si>
  <si>
    <t>Proceeds from convertible notes receivable</t>
  </si>
  <si>
    <t>Advances on notes receivable</t>
  </si>
  <si>
    <t>Proceeds from notes receivable</t>
  </si>
  <si>
    <t>Investment in direct financing lease equipment</t>
  </si>
  <si>
    <t>Purchase of contractual interest in legal recovery</t>
  </si>
  <si>
    <t>Purchases of property and equipment</t>
  </si>
  <si>
    <t>Down payment on right of use assets</t>
  </si>
  <si>
    <t>Proceeds from sale of investment in Brighter Day Health</t>
  </si>
  <si>
    <t>Purchase of long-term investments</t>
  </si>
  <si>
    <t>Proceeds from investment in receivable</t>
  </si>
  <si>
    <t>Net cash provided by (used by) investing activities</t>
  </si>
  <si>
    <t>CASH FLOWS FROM FINANCING ACTIVITIES:</t>
  </si>
  <si>
    <t>Warrants converted to common stock, net of costs</t>
  </si>
  <si>
    <t>Payments to rescind Bhang owners' common stock</t>
  </si>
  <si>
    <t>Issuance of Series Q preferred shares, net of costs</t>
  </si>
  <si>
    <t>Short term loan from related party</t>
  </si>
  <si>
    <t>Payments on short term loan from related party</t>
  </si>
  <si>
    <t>Payments on finance lease liability</t>
  </si>
  <si>
    <t>Proceeds from long-term debt</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Right of use assets acquired through operating lease liability</t>
  </si>
  <si>
    <t>Right of use assets acquired through finance lease liability</t>
  </si>
  <si>
    <t>Bhang Corporation receivable cancelled by return of Mentor common stock</t>
  </si>
  <si>
    <t>Note 1 - Nature Of Operations</t>
  </si>
  <si>
    <t>Notes</t>
  </si>
  <si>
    <t>Note 1 - Nature of operations Corporate Structure Overview Mentor Capital, Inc. (Mentor or the Company), was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Beginning September 2008, after the name change back to Mentor Capital, Inc., the Companys common stock traded publicly under the trading symbol OTC Markets: MNTR and after February 9, 2015, as OTCQB: MNTR and after August 6, 2018, under the trading symbol OTCQX: MNTR. Due to market fluctuations, the Companys market capitalization has been below $5 million for more than 30 consecutive calendar days and has been notified by OTC Markets Group that it has until April 22, 2020 to cure this deficiency.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of its cancer assets and focus future investments in the medical marijuana and cannabis sector. In March 2018, the Company sold its equity interest in our final remaining cancer investment. In late 2019, the Company expanded its target industry focus to potentially include energy, mining and minerals, technology, consumer products, management services, and manufacturing sectors with the goal of ensuring investment diversification. Mentor has a 51% interest in Waste Consolidators, Inc. (WCI). WCI was incorporated in Colorado in 1999 and operates in Arizona and Texas. It is a legacy investment that was first invested into in 2003.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 Larson and Larson Capital, LLC (Larson) to seek and secure the benefits of mutual effort directed toward the capture of license fees from domestic and foreign THC and CBD cannabis vape patents.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The Company has a membership equity interest in Electrum Partners, LLC (Electrum) which is carried at cost of $194,028 and $194,028 at December 31, 2019 and 2018, respectively. On January 28, 2019, as part of a Second Capital Agreement between Mentor and Electrum (described in Note 11), Mentor was granted an option to convert its 6,198 membership interests in Electrum into a cash payment of $194,028 plus an additional 19.4% of anything of value received by Electrum as a result of the pending litigation in British Columbia (see below). On September 19, 2017, the Company formed Mentor Partner I, LLC (Partner I), a California limited liability company as a wholly owned subsidiary of Mentor for the purpose of cannabis-focused investing. In 2018, Mentor contributed $996,000 of capital to Partner I to facilitate the purchase of manufacturing equipment to be leased from Partner I by G FarmaLabs Limited (G Farma) under a Master Equipment Lease Agreement dated January 16, 2018, as amended. Amendments expanded the Lessee under the agreement to include G FarmaLabs Limited, and G FarmaLabs DHS, LLC, (collectively referred to as G Farma Lease Entities). The finance leases resulting from this investment have been impaired by $765,001 at December 31, 2019, due to circumstances further described in Note 9.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as amended. On March 12, 2019, Mentor agreed to use Partner II earnings of $61,368 to facilitate the purchase of additional manufacturing equipment to Pueblo West under a Second Amendment to the lease, see Note 9. On February 20, 2018, the Company formed Mentor Partner III, LLC (Partner III), a California limited liability company, as a wholly owned subsidiary of Mentor for acquisition and investing purposes. Partner III has had no activity subsequent to formation. On February 28, 2018, the Company formed Mentor Partner IV, LLC (Partner IV), a California limited liability company, as a wholly owned subsidiary of Mentor for acquisition and investing purposes. Partner IV has had no activity subsequent to formation. On September 6, 2018, the Company entered into an Equity Purchase and Issuance Agreement with G FarmaLabs Limited, G FarmaLabs DHS, LLC, GFBrands, Inc., Finka Distribution, Inc., and G FarmaLabs, WA, LLC under which Mentor was supposed to receive equity interests in the G Farma Equity Entities and their affiliates (together the G Farma Equity Entities) equal to 3.75% of the G Farma Equity Entities interests (See Note 8). On March 4, 2019, Addendum VIII increased the G Farma Equity Entities equity interest to which Mentor is immediately entitled to 3.843%, and added Goya Ventures, LLC as a G Farma Equity Entity. We are now in litigation with these entities, see Note 12. On October 30, 2018, the Company entered into a Recovery Purchase Agreement with Electrum. Electrum is the plaintiff in an ongoing legal action pending in the Supreme Court of British Columbia (Litigation). As described further in Note 11, Mentor provided capital for payment of Litigation costs in the amount of $146,195 and $100,000 as of December 31, 2019 and 2018, respectively. In exchange, Mentor will receive 14.00% of anything of value received by Electrum as a result of the Litigation (Recovery), after first receiving reimbursement of Mentors funded portion of the Litigation costs. On October 31, 2018, Mentor entered into a secured Capital Agreement with Electrum and invested an additional $100,000 of capital in Electrum. Under the Capital Agreement, on the payment date, Electrum will pay to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of $194,027 plus an additional 19.4% of the Recovery, see Note 11. On December 21, 2018, Mentor paid $10,000 to purchase 500,000 shares of NeuCourt, Inc. common stock, representing approximately 4.16% of NeuCourts issued and outstanding common stock at December 31, 2019. On March 14, 2019, the Company was notified by G Farma that,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On April 24, 2019, the Company was informed that certain G Farma assets at G Farmas corporate location, including equipment valued at approximately $427,804 leased to G Farma from Partner I, were impounded by the Corona Police on or around February 22, 2019. This event significantly impacted G Farmas financial position and its ability to make payments under the finance leases receivable and notes receivable due the Company. See Notes 8, 9, and 11. G Farma has not made scheduled payments on the finance lease receivable or the notes receivable since February 19, 2019 and Company management feels it is unlikely we will fully recover amounts due us. Based on our analysis of current conditions, we recorded a bad debt allowance of $765,001 on the finance lease receivable, as of December 31, 2019, see Note 9, and fully impaired G Farma notes receivable, and the contractual interest in G Farmas legal recovery, see Note 8. This resulted in an impairment at December 31, 2019, of $1,073,731 on G Farma notes receivable of $1,045,051 plus accrued interest of $28,680, and full impairment of $600,002 on our investment in the G Farma contractual interest in legal recovery. On December 31, 2019, the Company recorded the rescission of 288,890 shares of the Companys Common Stock issued to G Farma in exchange for the contractual interest in G Farmas legal recovery and cancelled out by the Companys stock transfer agent subsequent to year-end, see Note 25. The Companys equity investment in G Farma Entities, previously valued at $41,600, has also been impaired and reduced to $0, at December 31, 2019, see Notes 8 and 11. The Companys sale of its shares of Common Stock to G Farma in exchange for investment in the G Farma contractual interest in legal recovery was rescinded on October 3, 2019 and the Company recorded this as cancellation of equity at December 31, 2019, returning the Company to its original position, as if the shares had not been issued. Subsequent to year-end, on March 6, 2020, the shares were cancelled out and returned to unissued shares by the Companys stock transfer agent, see Note 25. On May 28, 2019, Mentor Capital, Inc. and Mentor Partner I, LLC filed a complaint against the G Farma Entities and three guarantors to the G Farma agreements, described herein and in Notes 8, 9, and 11, in the Superior Court of California in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among other things. Mentor intends to vigorously pursue this matter; however, collection is uncertain at this time. Subsequent to year-end, on January 22, 2020, the Court granted the Companys motion for writ of possession and preliminary injunction prohibiting defendants from retaining control of or selling leased property. Subsequent to year-end, on January 31, 2020, all remaining equipment leased to G Farma by Mentor Partner I which was not impounded by the Corona Police was repossessed by the Company and moved to storage under the Companys control and on March 5, 2020, the Company sold a portion of the recovered equipment, see Note 25. Sale of remaining equipment is planned for second quarter of 2020 and will be auctioned or sold to the highest bidder or offeror. The Company will try to recover as much of its cost in the equipment as possible given that it has never been used.</t>
  </si>
  <si>
    <t>Note 2 - Summary of significant accounting policies</t>
  </si>
  <si>
    <t>Note 2 - Summary of significant accounting policies 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with current year presentation.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Leases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Under the new guidance, our lessor accounting is unchanged.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We also adopted the following standards on the applicable effective dates, none of which had a material impact on our financial statements or financial statement disclosures. Standard Effective date 2018-07 Compensation  Stock Compensation: Improvements to Nonemployee Share-Based Payment Accounting January 1, 2019 2018-02 Income Statement  Reporting Comprehensive Income: Reclassification of Certain Tax effects from Accumulated Other Comprehensive Income January 1, 2019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December 31, 2019 and 2018. Accounts receivable Accounts receivable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9 and 2018, the Company has an allowance for doubtful receivables in the amount of $38,984 and $18,907, respectively. Investments in securities, at fair value Investment in securities consists of debt and equity securities reported at fair value. The Company adopted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additional equity investment in Electrum at $164 per unit for an additional 526 membership interest units. The Company holds 6,198 membership interests in Electrum at December 31, 2019 and 2018. The Company has two convertible notes receivable from NeuCourt, Inc. which are recorded at the aggregate principal face amount of $75,000 plus accrued interest of $3,121 and $1,801 at December 31, 2019 and 2018, respectively, as presented in Note 7. The notes bear 5% interest. One $25,000 principal face amount note, which matured November 22, 2019, was extended to November 22, 2021. A second $50,000 principal face amount note matures on October 31, 2020. No payments are required prior to maturity, however, at the time the $25,000 note was extended, accrued interest through the extension date of November 7, 2019 was paid to Mentor.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an aggregate of 289,207 and 270,324 Conversion Shares at December 31, 2019 and 2018, respectively. In the event of a Corporate Transaction prior to repayment or conversion of the Note, the Company shall receive back two times the outstanding principal of each note, plus all accrued unpaid interest. NeuCourt is a Delaware corporation that is developing a technology that is expected to be useful in the dispute resolution industry. Investment in account receivable, net of discount On April 10, 2015, the Company entered into an Exchange Agreement whereby the Company received an investment in an account receivable with installment payments of $117,000 per year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impairment of the finance lease receivable from G Farma was $786,680 at December 31, 2019, based on Managements estimate of amounts we expect to recover, and is included in bad debt expense in the consolidated income statement for the year ended December 31, 2019. The finance receivables were not impaired as of December 31, 2018. Subsequent to year-end, on January 31, 2020, Mentor obtained possession of equipment leased to G Farma which was not impounded by the Corona Police, see Note 25.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Building Department notice stated that G Farma had modified electric and gas lines. On April 24, 2019, the Company learned that certain G Farma assets at their corporate location, including equipment leased to G Farma by Mentor Partner I valued at approximately $427,804, had been impounded by the Corona Police. This event significantly impacted G Farmas financial position and its ability to make payments under the finance lease receivable. G Farma has not made a lease payment since February 19, 2019 and had refused to return the remaining $792,425 of leased equipment. In addition, equipment valued at $66,374, being stored by a distributor at G Farmas request, was returned by Partner I to the distributor for $15,000 less $5,000 for storage fees. On May 28, 2019, the Company and Mentor Partner I, LLC filed a complain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Mentor intends to vigorously pursue this matter; however, collection is uncertain at this time, see Note 21. Subsequent to year-end, on January 22, 2020, the Court granted the Companys motion for a writ of possession and preliminary injunction prohibiting defendants from retaining control of or selling leased equipment. On January 31, 2020, all remaining equipment leased by Mentor Partner I to G Farma, which was not impounded by the Corona Police, was repossessed by the Company and moved to storage under the Companys control and, on March 5, 2020, a portion of the recovered equipment was sold, See Note 25.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under ASC 840 guidelines, are classified as operating leases. Fleet vehicle leases entered into beginning January 1, 2019, under ASC 842 guidelines, are classified as finance leases. Our leases have remaining lease terms of 1 month to 44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Long-lived assets impairment assessment In accordance with the FASB Accounting Standards Codification (ASC) 350,  Intangibles - Goodwill and Other Goodwill Goodwill of $1,324,142 was derived from consolidating WCI effective January 1, 2014, and $102,040 of goodwill related to the 1999 acquisition of a 50% interest in WCI. The Company accounts for its Goodwill in accordance with FASB ASC 350,  Intangibles  Goodwill and Other Revenue recognition The Company recognizes revenue in accordance with ASC 606,  Revenue from Contracts with Customers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000,000 as of December 31, 2019 and 2018, respectively. There were 87,456 and 4,500 potentially dilutive shares outstanding at December 31, 2019 and 2018, respectively. Assumed conversion of Series Q Preferred Stock into Common Stock would be anti-dilutive as of December 31, 2019 and 2018 and is not included in calculating the diluted weighted average number of shares outstanding. Income taxes The Company accounts for income taxes in accordance with accounting guidance now codified as FASB ASC 740, " Income Taxes The Company applies the provisions of ASC 740,  Accounting for Uncertainty in Income Taxes. Advertising and promotion The Company expenses advertising and promotion costs as incurred. Advertising and promotion costs were $14,319 and $54,124 for the years ended December 31, 2019 and 2018, respectively.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t>
  </si>
  <si>
    <t>Note 3 - Prepaid expenses and other assets</t>
  </si>
  <si>
    <t>Note 3  Prepaid expenses and other assets Prepaid expenses and other assets consist of the following at December 31, 2019 and 2018: 2019 2018 Prepaid insurance $ 5,867 $ 5,520 Prepaid lease expense - 17,925 Other prepaid costs 53,198 54,189 $ 59,065 $ 77,634</t>
  </si>
  <si>
    <t>Note 4 - Investment in account receivable</t>
  </si>
  <si>
    <t xml:space="preserve">Note 4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The April 10, 2015 investment in account receivable is supported by an exchange agreement and consisted of the following at December 31, 2019 and 2018: 20 1 9 2018 Face value $ 706,000 $ 936,000 Unamortized discount (320,488) (400,482) Net balance 385,512 535,518 Current portion (4,000) (117,000) Long term portion $ 381,512 $ 418,518 For the years ended December 31, 2019 and 2018, $79,994 and $79,156 of discount amortization is included in interest income. </t>
  </si>
  <si>
    <t>Note 5 - Property and Equipment</t>
  </si>
  <si>
    <t>Note 5 - Property and equipment Property and equipment is comprised of the following at December 31, 2019 and 2018: 2019 2018 Computers $ 37,271 $ 37,271 Furniture and fixtures 22,075 22,075 Machinery and vehicles 93,817 136,225 153,163 195,571 Accumulated depreciation and amortization (121,542) (152,602) Net Property and equipment $ 31,621 $ 42,969 Depreciation and amortization expense was $23,113 and $20,762 for the years ended December 31, 2019 and 2018, respectively. Of these amounts, depreciation on WCI vehicles used to service customer accounts is included in cost of goods sold and was $11,333 and $12,493 for the years ended December 31, 2019 and 2018, respectively. All other depreciation is included in selling, general and administrative expenses in the consolidated income statements.</t>
  </si>
  <si>
    <t>Note 6 - Lessee Leases</t>
  </si>
  <si>
    <t>Note 6  Lessee Leases Our operating leases are comprised of office space and office equipment leases. Fleet and vehicle leases entered into prior to January 1, 2019, under ASC 840 guidelines, are classified as operating leases. Fleet leases entered into beginning January 1, 2019, under ASC 842 guidelines, are classified as finance leases. Gross right of use assets recorded under finance leases related to WCI vehicle fleet leases were $206,332 and $0 as of December 31, 2019 and 2018, respectively. Accumulated amortization associated with finance leases was $36,640 and $0 as of December 31, 2019 and 2018, respectively. Lease costs recognized in our consolidated income statements is summarized as follows: Year Ended December 31, 2019 Operating lease cost included in cost of goods $ 205,015 Operating lease cost included in operating costs 56,881 Total operating lease cost 261,896 Finance lease cost, included in cost of goods: Amortization of lease assets 36,640 Interest on lease liabilities 9,640 Total finance lease cost 46,280 Short-term lease cost 34,280 Total lease cost $ 342,456 Right of use asset amortization under operating agreements was $214,030 for the year ended December 31, 2019. Other information about lease amounts recognized in our consolidated financial statements is summarized as follows: December 31, 2019 Weighted-average remaining lease term  operating leases 1.73 years Weighted-average remaining lease term  finance leases 3.25 years Weighted-average discount rate  operating leases 10.2% Weighted-average discount rate  finance leases 9.0% As of December 31, 2019, our lease liabilities were as follows: Finance Leases Operating Leases Total Gross lease liabilities $ 208,641 $ 356,958 $ 565,599 Less: imputed interest (54,548) (31,622) (86,170) Present value of lease liabilities 154,093 325,336 479,429 Less: current portion (41,675) (184,436) (226,111) Long-term lease liabilities $ 112,418 $ 140,900 $ 253,318</t>
  </si>
  <si>
    <t>Note 7 - Convertible notes receivable</t>
  </si>
  <si>
    <t>Note 7  Convertible notes receivable Convertible notes receivable consists of the following at December 31, 2019 and 2018: 2019 2018 November 22, 2017, NeuCourt, Inc. convertible note receivable including accrued interest of $191 and $1,384 at December 31, 2019 and 2018. The note bears interest at 5% per annum, originally matured November 22, 2019, and was extended to mature November 22, 2021. Principal and accrued interest are due at maturity. Upon extension, the Company received $2,496 of accrued interest.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5,191 $ 26,384 October 31, 2018, NeuCourt, Inc. convertible note receivable including accrued interest of $2,930 and $417 at December 31, 2019 and 2018.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2,930 50,417 Total convertible notes receivable 78,121 76,801 Less current portion (52,930) (26,384) Long term portion $ 25,191 $ 50,417 *</t>
  </si>
  <si>
    <t>Note 8 - Note purchase agreement and consulting agreement with G FarmaLabs Limited</t>
  </si>
  <si>
    <t>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ore interest at 7.42% per annum, with monthly payments beginning on April 15, 2017, and maturity on April 15, 2022. The two G Farma notes, as amended by subsequent addenda, are secured by all property, real and personal, tangible or intangible of G Farma and are guaranteed by GF Brands, Inc. and two majority shareholders of G Farma. Effective as of March 4, 2019, the Company and G Farma had executed eight addenda subsequent to the original agreement. The latest addendum, Addendum VIII, was effective as of March 4, 2019. Addendum II through Addendum VIII, increased the aggregate principal face amount of the working capital note to $990,000 and increased the monthly payments on the working capital note to $10,239 per month beginning March 15, 2019. The maturity date remained the same resulting in a total balloon payment on the working capital note of approximately $800,008 at maturity. G Farma has not made scheduled payments on the notes receivable since February 19, 2019. On September 6, 2018, as a result of an Equity Purchase and Issuance Agreement, certain entities were obligated to deliver to Mentor equity interests equal to 3.75% of G Farma and its affiliates (G Farma Equity Entities) in exchange for Mentor relinquishing its contingent equity rights under the Rights Agreement, increasing the working capital loan by $79,000, and leasing $171,000 of additional equipment to G Farma through Partner I. At December 31, 2018, Mentor had estimated the fair value of the 3.75% equity interest in the G Farma Equity Entities Mentor was supposed to receive, based on then licensed operations of the G Farma Equity Entities, at $41,600. On March 4, 2019, Addendum VIII increased the working capital note by $31,000 and the Company obtained from G Farma an obligation to issue an additional 0.093% interest in the G Farma Equity Enities, resulting in a total 3.843% equity interest in the G Farma Equity Entities and included the addition of Goya Ventures, LLC as a party to the Equity Purchase and Issuance Agreement. However, due to the uncertain financial position of the G Farma Entities, following the closure of its Corporate office and impoundment of certain Mentor assets leased to G Farma, described in Notes 1 and 10, the Company fully impaired its equity interests in G Farma Equity Entities and recorded a loss on investments of $41,600 in the quarter ended March 31, 2019. In addition, on March 17, 2017, the Company entered into a Consulting Agreement with G Farma whereby the Company was to receive a monthly consulting fee in arrears of $1,400 per month. This monthly consulting fee was increased proportionately with Addendum II and Addenda IV through VII resulting in a required fee of $2,741 per month as of December 31, 2018. Addendum VIII increased the required consulting fee to $2,828, effective March 15, 2019; however consulting fees have not been remitted by G Farma since February 19, 2019 and recognition of consulting fee revenue was suspended, effective April 1, 2019. Consulting fee revenue was $8,310 and $30,343 for the years ended December 31, 2019 and 2018, respectively. G Farma has not made scheduled payments on the finance lease receivable or the notes receivable since February 19, 2019, and the Company feels that it is unlikely it can recover the full amounts due. Because G Farma did not fulfill their obligations under the Master Equipment Lease and failed to operate in compliance with local and state cannabis laws, approximately $427,804 worth of Partner I equipment under lease to G Farma was impounded by the Corona Police on or around February 22, 2019. The Company learned of the equipment impoundment on April 24, 2019. Additionally, G Farma continued to hold approximately $792,425 worth of Mentor Partner I, LLCs leased equipment in breach of the Master Equipment Lease which required the immediate return of Mentor Partner I, LLCs equipment in the event of default. See also Notes, 9, 11, and 21 to the condensed consolidated financial statements. Subsequent to year-end, on January 22, 2020, the Superior Court of California in the County of Marin granted Mentor Capital, Inc.s and Mentor Partner I, LLCs motion for writ of possession and preliminary injunction prohibiting the G Farma Entities defendants from retaining control of or selling leased property and allowed the Company to repossess its leased equipment under G Farmas control. See note 25. All arrangements with G Farma, have been placed on non-accrual basis effective April 1, 2019. Accrual of interest on notes receivable and finance leases, as well as consulting revenue, was suspended April 1, 2019. As described in Note 1,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closure. On April 24, 2019, the Company was notified that certain G Farma assets at the corporate location, including equipment valued at approximately $427,804 leased to G Farma from Partner I, were impounded by the Corona Police. This event has significantly impacted G Farmas financial position and its ability to make future payments under the finance leases receivable and notes receivable due the Company. Company management is uncertain that G Farma will be able to perform under its obligations to the Company. Based on our analysis of current conditions, our investments in G Farma notes receivable were fully impaired in the first quarter of 2019. The Company recorded an impairment of loss on notes receivable of $1,045,051, for the year ended December 31, 2019, which is included in loss on investments in the condensed consolidated statement of income. On May 28, 2019, Mentor Capital, Inc. filed a complaint in the Superior Court of California in the County of Marin for, among other things, breach of contract against G Farma, its affiliates, and the guarantors of the various G Farma agreements, see Note 21. Notes receivable from G Farma consists of the following at December 31, 2019 and 2018: 2019 2018 Real estate note $ 111,009 $ 111,843 Working capital note 934,042 909,507 Impairment recorded (1,045,051) - Note receivable discount - (7,591) Accrued interest - 3,067 - 1,016,826 Less current portion - (45,173) Long term portion of notes receivable $ - $ 971,653</t>
  </si>
  <si>
    <t>Note 9 - Finance leases receivable</t>
  </si>
  <si>
    <t>Note 9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Partner I recorded equipment sales revenue of $0 and $1,157,166 for the years ended December 31, 2019 and 2018, respectively. As discussed in Notes 1 and 8,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427,804 leased to the G Farma Lease Entities under the Master Equipment Lease Agreement, was impounded by the Corona Police. This event severely impacted G Farmas ability to pay amounts due the Company in the future and the G Farma lease receivable was put on non-accrual status effective April 1, 2019 and is classified as non-performing on the consolidated balance sheets at December 31, 2019. Bad debt expense of $765,001, for the year ended December 31, 2019, is included in selling, general and administrative expenses in the consolidated income statement. Additional lease costs of $21,680 to be invoiced in April 2019, did not meet our revenue recognition requirements and the increase in the lease receivable was offset directly to the reserve for bad debt, increasing the reserve for bad debt from $765,001 to $786,681 at December 31, 2019. There was no reserve for bad debt on finance leases receivable at December 31, 2018. At G Farmas direction, equipment valued at $66,374 was held by the distributor and, in October 2019, was returned by Partner I to the distributor for $15,000 less $5,000 for storage fees. On May 28, 2019, Partner I and Mentor Capital, Inc. filed a complaint in the Superior Court of California in the County of Marin for, among other things, breach of contract against the G Farma Lease Entities and the G Farma Lease Guarantors. As of December 31, 2019, the G Farma Lease Entities had unauthorized possession of Mentor Partner I, LLCs equipment valued at approximate $792,425 which was not seized by the Corona Police Department and are in default of their obligations under the Master Equipment Lease. The anticipated recovery value of the finance lease receivable represents managements estimate of sales proceeds, less estimated costs to sell, from auction or sale of the recovered equipment. Subsequent to year-end, on January 22, 2020, the Court granted the Companys motion for writ of possession and preliminary injunction prohibiting defendants from retaining control of or selling leased property and, on January 31, 2020, all remaining equipment leased to G Farma by Mentor Partner I which was not impounded by the Corona Police was repossessed by the Company and moved to storage under the Companys control, see Note 25. Subsequent to year end, on March 5, 2020, the Company sold a portion of the recovered equipment, with an original cost of $495,967, for $240,000, see Note 25. Sale of remaining equipment is planned for second quarter of 2020. The Company will try to recover as much of its cost in the equipment as possible given that it has never been used. Mentor Partner II Partner II entered into a Master Equipment Lease Agreement with Pueblo West, dated February 11, 2018, amended November 28, 2018 and March 12, 2019. Partner II acquired and delivered manufacturing equipment as selected by Pueblo West under sales-type finance leases. Partner II recorded equipment sales revenue of $74,889 and $460,225 for the years ended December 31, 2019 and 2018, respectively. At December 31, 2019, all Partner II leased equipment under finance leases receivable is located in Colorado. We review the finance leases receivable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The Company issues a payment schedule upon inception of the lease. Revenue is recognized at the time equipment is delivered. Principal on lease payments received prior to delivery of equipment is recorded as a decrease in the finance lease receivable and interest received in advance is recorded as a liability under deferred revenue. Net investment in finance leases The net investment included in finance leases at December 31, 2019 are as follows: Partner I Non-performing Partner II Performing Total Gross minimum lease payments receivable $ 1,455,685 $ 587,854 $ 2,043,539 Accrued interest - 2,463 2,463 Less: unearned interest (400,005) (145,445) (545,450) Less: reserve for bad debt (786,680) - (786,680) Finance leases receivable 269,000 444,872 713,872 Less current portion (269,000) (62,145) (331,145) Long term portion $ - $ 382,727 $ 382,727 The net investment included in finance leases at December 31, 2018, all of which were classified as performing,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 Interest income recognized from Partner I finance leases for the years ended December 31, 2019 and 2018, was $23,811 and $43,247, respectively. Interest income recognized from Partner II finance leases for the years ended December 31, 2019 and 2018 was $51,603 and $10,506, respectively. At December 31, 2019, minimum future payments receivable under all finance leases receivable were as follows: 12 months ending December 31, Non-performing (Partner I) Performing (Partner II) Total 2020 $ 269,000 $ 62,145 $ 331,145 2021 - 69,053 69,053 2022 - 76,727 76,727 2023 - 85,255 85,255 2024 - 94,731 94,731 Thereafter - 56,961 56,961 $ 269,000 $ 444,872 $ 713,872</t>
  </si>
  <si>
    <t>Note 10 - Deposits on manufacturing equipment purchases</t>
  </si>
  <si>
    <t xml:space="preserve">Note 10  Deposits on manufacturing equipment purchases At December 31, 2019 and 2018, Partner I had deposits with manufacturing equipment suppliers in the amount of $0 and $43,907 respectively, for equipment to be leased by the G Farma entities in California once the equipment was delivered. </t>
  </si>
  <si>
    <t>Note 11 - Contractual interest in legal recovery</t>
  </si>
  <si>
    <t xml:space="preserve">Note 11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wa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G Farmas civil forfeiture case in the Federal District Court for the Eastern District of California, a portion of which was one of the three ways in which the purchase price could be paid for the purchase of shares of Mentor Common Stock, was dismissed on April 12, 2018 and has no value. In the quarter ended March 31, 2019, the $600,002 contractual interest in G Farmas legal recovery intended as consideration for payment of the shares of Companys Common Stock was fully impaired due to the events discussed in Notes 1, 8, and 9, where the City of Corona Building Department closed access to G Farmas corporate location and the Corona Police impounded certain G Farma assets. These events significantly impacted G Farmas financial position and its ability to make payments under the notes receivable which negatively impacts option (ii) for the payment of the purchase price for the shares of Companys Common Stock. Currently G Farma does not have an agreement to offer G Farma securities to other persons under purchase price payment option (iii), and any such securities would, at this point, likely have no value. G Farma defaulted on payment of the promissory notes leaving the Company with no means of collecting on the final alternative source of payment for the shares of common stock. On October 3, 2019, the Company rescinded the sale of an aggregate of 288,890 shares of its Common Stock to G Farma, issued at an aggregate purchase price of $600,002, due to a complete failure of consideration. Subsequent to year-end, on March 6, 2020, the 288,890 shares of Common Stock were cancelled out and returned to unissued shares by the Companys stock transfer agent, see Note 25 to the consolidated financial statements. The Company recognized the rescission of the Common Stock at par value on December 31, 2019.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s of December 31, 2019, Mentor invested an additional $46,195 of capital in Electrum for payment of legal fees in consideration for an additional four percent (4%) of the Recovery. At December 31, 2019 and 2018, the Recovery Agreement investment is reported in the consolidated balance sheets at our cost of $146,195 and $100,000, respectively, and the remaining commitment to pay legal costs of $0 and $84,059, respectively, is included in accrued liabilities. This investment is subject to loss should Electrum not prevail in the Litigation. However Company management estimates that recovery is more likely than not, and no impairment has been recorded at December 31, 2019 and 2018.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100,000 in Contractual interests in legal recoveries on the consolidated balance sheets at December 31, 2019 and 2018.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This investment is included at its $100,000 cost as part of the Contractual interests in legal recoveries on the condensed consolidated balance sheets at December 31, 2019. In addition, the second Capital Agreement provides that Mentor may, at any time up to and including 90 days following the payment date, elect to convert its 6,198 membership interests in Electrum into a cash payment of $194,028 plus an additional 19.4% of the Recovery. </t>
  </si>
  <si>
    <t>Note 12 - Concentration of credit risk</t>
  </si>
  <si>
    <t xml:space="preserve">Note 12  Concentration of credit risk The Company had a significant portion of its assets invested in G Farma entities, which assets have now been impaired. These investments included the notes receivable and the intended 3.843% equity in G Farma Equity Entities described in Note 8, and the finance leases receivable described in Note 9. At December 31, 2019, after the bad debt reserve described in Note 9 and the asset impairments described in Notes 8, 9, and 11, these assets represent 5% of the consolidated total assets of the Company. At December 31, 2018, these assets represented 27% of the consolidated total assets of the Company. The Company closely monitors each investment based on known and inherent risks in our investments which include financial results, satisfying scheduled payments and compliance with financial covenants, adverse situations that may affect the borrowers ability to repay, estimated value of underlying collateral and current economic conditions. The events described in Notes 1, 8, 9, and 11, led the Company to record a bad debt reserve against finance leases receivable of $786,680 at December 31, 2019. There was no bad debt reserve against finance leases receivable at December 31, 2018. Bad debt expense related to the finance leases receivable of $765,001 and $0, respectively, is included in selling, general and administrative expenses in the consolidated income statements for the years ended December 31, 2019 and 2018, respectively. The receivable and bad debt reserve at December 31, 2019 includes an additional $21,679 which is unlikely of collections and therefore was not recognized as revenue or as bad debt expense. These same events, led the Company to fully impair G Farma notes receivable of $1,045,051, fully impair the $600,002 contractual interest in G Farmas legal recovery, and fully impair the Companys 3.843% equity interest in G Farma Equity Entities, formerly valued at $41,600 as of December 31, 2019. On October 3, 2019, the Company rescinded the sale of an aggregate of 288,890 shares of its Common Stock to G Farma, due to complete failure of consideration, see Note 11. Impairments related to the G Farma investments of $1,688,825 and $0 are included in Gain (loss) in investments in the consolidated income statements for the years ended December 31, 2019 and 2018, respectively. </t>
  </si>
  <si>
    <t>Note 13 - Investments and Fair Value</t>
  </si>
  <si>
    <t>Note 13  Investments and fair value We account for our financial assets in accordance with ASC 820, Fair Value Measurement The hierarchy of Level 1, Level 2 and Level 3 Assets are listed as follow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76,395) - (600,002) - (41,600) Purchases, issuances, sales, and settlements Purchases - - 146,195 - - Issuances - - - - - Sales (286,190) - - - - Settlements - - - - - Balance at December 31, 2019 $ - $ - $ 346,195 $ 5,669 $ 204,028</t>
  </si>
  <si>
    <t>Note 14 - Common stock warrants</t>
  </si>
  <si>
    <t xml:space="preserve">Note 14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and C warrants have been exercised. All Series B warrants had been exercised at December 31, 2017 however, on January 23, 2018, 117,000 shares of Mentors Common Stock purchased in 2014 through warrant exercises by two Bhang shareholders under an agreement that was ultimately rescinded, were returned to the Company and the associated exercise of warrants was reversed with 87,456 Series B warrants and 29,544 Series D warrants reinstat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5.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December 31, 2019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December 31, 2019 and 2018, the weighted average contractual life for all Mentor warrants was 18.5 years and 19.5 years, respectively, and the weighted average outstanding warrant exercise price was $2.11 and $2.11 per share, respectively. During the year ended December 31, 2019 and 2018, a total of 0 and 442,597 warrants were exercised, respectively. There were no warrants issued during the periods ended December 31, 2019 and 2018. In January 2018, the 2014 exercise of 87,456 Series B warrants and 29,544 Series D warrants were reversed and reinstated. The intrinsic value of outstanding warrants at December 31, 2019 and 2018 was $875 and $20,115, respectively. The following table summarizes Series B and Series D common stock warrants as of each period: Series B Series D B and D Total Outstanding at December 31, 2017 - 6,666,007 6,666,007 Reinstated 87,456 29,544 117,000 Issued - - - Exercised - (442,597) (442,597) Outstanding at December 31, 2018 87,456 6,252,954 6,340,410 Issued - - - Exercised - - - Outstanding at December 31, 2019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7 689,159 Issued - Exercised - Outstanding at December 31, 2018 689,159 Issued - Exercised - Outstanding at December 31, 2019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could continue to be periodically recalculated and repeated until such unexercised warrants are exhausted, or the partial redemption is otherwise paused, suspended or truncated by the Company. For the year ended December 31, 2019, no warrants were redeemed. In 2018, the Company allowed for a partial redemption of 63,161 Series D warrants at an exercise price per warrant of $0.35 plus a $0.10 warrant redemption fee per warrant and an additional 379,436 Series D Warrants were exercised at their full exercise price of $1.60 plus the $0.10 warrant redemption fee per warrant. The regular warrant exercises and 1% partial redemption authorization, which were recalculated and repeated according to the court formula, resulted in a combined average exercise price of $1.42 per share for the year ended December 31, 2018. </t>
  </si>
  <si>
    <t>Note 15 - Warrant Redemption Liability</t>
  </si>
  <si>
    <t>Note 15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19 and 2018.</t>
  </si>
  <si>
    <t>Note 16 - Stockholders' Equity</t>
  </si>
  <si>
    <t>Note 16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December 31, 2019 and 2018,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December 31, 2019 and 2018 include this interest. The Core Q Holdings Asset Value at December 31, 2019 and 2018 was $14,621 and $12,844 per share, respectively. There is no contingent liability for the Series Q Preferred Stock conversion at December 31, 2019 and 2018. At December 31, 2019 and 2018, the Series Q Preferred Stock could have been converted at the Conversion Price of $0.13 and $0.36, respectively, into an aggregate of 1,237,166 and 392,447 shares of the Companys Common Stock, respectively. Because there were net losses for the years ended December 31, 2019 and 2018, these shares were anti-dilutive and therefore are not included in the weighted average share calculation for these periods.</t>
  </si>
  <si>
    <t>Note 17 - Lease Commitments</t>
  </si>
  <si>
    <t>Note 17  Lease commitments We have entered into non-cancellable operating and finance leases for office and warehouse space, computers, furniture, fixtures, machinery and vehicles, see Note 6. The following summarizes our lease liability maturities for operating and finance leases: Maturity of lease liabilities December 31, Finance leases Operating leases 2020 $ 41,675 $ 184,436 2021 45,584 124,750 2022 49,861 16,150 2023 16,973 - Total 154,093 325,336 Less: Current maturities 41,675 184,436 Long-term liability $ 112,418 $ 140,900</t>
  </si>
  <si>
    <t>Note 18 - Long Term Debt and revolving line of credit</t>
  </si>
  <si>
    <t>Note 18  Long term debt and revolving line of credit Long term debt Long term debt at December 31, 2019 and 2018 consists of the following: 2019 2018 Commercial credit agreement with Bond Street Servicing, LLC at 11.6% interest per annum, semi-monthly payments of $1,648, maturing October 16, 2019. Net of $1,059 loan service fees at December 31, 2018. $ - $ 30,131 Loan through American Express National Bank, AENB, interest at 8.99% per annum, monthly principal and interest payments of $2,284, maturing December 2020. 24,017 48,090 Total notes payable 24,017 78,221 Less: Current maturities (24,017) (53,166) $ - $ 25,055 Commercial credit agreement with Bond Street Servicing, LLC WCI entered into a commercial credit agreement with Bond Street Servicing, LLC and was charged a $4,000 loan service fee which was being amortized as additional interest over the life of the loan on a straight line basis. The unamortized loan service fee balance was $0 and $1,059 at December 31, 2019 and 2018, respectively</t>
  </si>
  <si>
    <t>Note 19 - Accrued salary, accrued retirement and related party incentive fee</t>
  </si>
  <si>
    <t xml:space="preserve">Note 19  Accrued salary, accrued retirement, and incentive fee  related party As of December 31, 2019 and 2018, the Company had an outstanding liability to its Chief Executive Officer (CEO) as follows: 2019 2018 Accrued salaries and benefits $ 829,231 $ 802,775 Accrued retirement and other benefits 540,860 485,996 Offset by shareholder advance (261,653) (261,653) $ 1,108,438 $ 1,027,118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years ended December 31, 2019 and 2018, the incentive fee expense was $0 and $0, respectively. </t>
  </si>
  <si>
    <t>Note 20 - Related Party Transactions</t>
  </si>
  <si>
    <t xml:space="preserve">Note 20  Related party transactions WCI received a short term, non-interest bearing loan, from an officer of WCI in December 2018. The loan balance reported on the consolidated balance sheet as a related party payable, at December 31, 2019 and 2018, was $27,472 and $40,000, respectively. </t>
  </si>
  <si>
    <t>Note 21 - Commitments and Contingencies</t>
  </si>
  <si>
    <t>Note 21  Commitments and contingencies On May 28, 2019, the Company and Mentor Partner I, LLC filed sui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Mentor intends to vigorously pursue this matter; however, collection is uncertain at this time. Due to uncertainty of collection, the Company has recorded reserves against the finance leases receivable described in Note 9 and has fully impaired all other notes receivables and investments in G Farma described in Notes 8, 9 and 11. 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t>
  </si>
  <si>
    <t>Note 22 - Segment Information</t>
  </si>
  <si>
    <t>Note 22  Segment Information The Company is an operating, acquisition, and investment business. Subsidiaries in which the Company has a controlling financial interest are consolidated. The Company has determined that there are two reportable segments; 1) the cannabis and medical marijuana segment which includes the fair value of securities investments in GW Pharmaceuticals Plc. (GWPH), KushCo. Holdings, Inc. (KSHB), previously Kush Bottles, Inc., Generation Alpha, Inc. (GNAL), previously Solis Tek, Inc., and GB Sciences, Inc. (GBLX) stock, the cost basis of membership interests of Electrum, the contractual interest in the Electrum legal recovery, the fair value of convertible notes receivable and accrued interest from NeuCourt, the notes receivable from G Farma, the contractual interest in the G Farma legal recovery, the equity in G Farma Equity Entities, finance leases to G Farma and finance leases to Pueblo West, and the operation of subsidiaries in the cannabis and medical marijuana sector, and 2) Facilities operations related, representing the Companys legacy investment in WCI which works with business park owners, governmental centers, and apartment complexes to reduce their facility related operating costs. The Company also had a certain small cancer-related legacy investment until March 2018 and an investment in note receivable from a non-affiliated party that is included in the Corporate and Eliminations section below. Cannabis and Medical Marijuana Segment Facilities Operations Related Corporate and Eliminations Consolidated 2019 Net sales $ 158,614 $ 4,167,858 $ - $ 4,326,472 Operating income (loss) (796,232) 74,128 (1,023,839) (1,745,943) Interest income 23,561 10 84,542 108,113 Interest expense - 26,921 (4,325) 22,596 Total assets 1,572,998 1,646,867 1,746,712 4,966,577 Property additions - 11,766 - 13,484 Depreciation and amortization - 11,333 11,780 23,113 2018 Net sales $ 1,647,735 $ 3,633,798 $ - $ 5,281,533 Operating income (loss) 431,971 17,395 (1,036,796) (587,430) Interest income 83,398 4 84,803 168,205 Interest expense 377 19,658 (2,628) 17,407 Total assets 4,571,778 1,228,783 2,292,102 8,092,663 Property additions - 13,484 12,256 25,740 Depreciation and amortization - 12,493 8,269 20,762 The following table reconciles operating segments and corporate-unallocated operating income (loss) to consolidated income before income taxes for the years ended December 31, 2019 and 2018, as presented in the consolidated income statements: 2019 2018 Operating loss $ (1,745,943) $ (587,430) Realized gain (loss) on investments (1,767,474) 23,984 Interest income 108,113 168,205 Interest expense (22,596) (17,407) Gain (loss) on equipment disposals 2,200 (2,738) Other income 21,896 14,357 Income before income taxes $ (3,403,804) $ (401,029)</t>
  </si>
  <si>
    <t>Note 23 - Accumulated other comprehensive income (loss)</t>
  </si>
  <si>
    <t>Note 23  Accumulated other comprehensive income (loss) The changes in the balances for accumulated other comprehensive income (loss) (AOCI) for the years ended December 31 were as follows: 2019 2018 Marketable securities Beginning balance $ - $ 34,822 Gains (losses) on available for sale securities - - Less: Tax (tax benefit) - - Net gains (losses) on available for sale securities - - (Gains) Losses reclassified from AOCI to retained deficit - (34,822) Less: Tax (tax benefit) - - Net gains (losses) reclassified from AOCI to retained deficit, net of tax - (34,822) Other comprehensive income (loss), net of tax - (34,822) Ending balance $ - $ -</t>
  </si>
  <si>
    <t>Note 24 - Income Tax</t>
  </si>
  <si>
    <t>Note 24  Income tax On December 22, 2017, the Tax Cuts and Jobs Act (the 2017 Tax Act) was enacted. The 2017 Tax Act includes a number of changes to existing U.S.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prospective changes beginning in 2018, including additional limitations on the deductibility of executive compensation and interest. The Company and its subsidiary, WCI, are taxed as C-Corporations for federal income tax purposes. Mentors subsidiary LLCs were disregarded entities for income, therefore, MCIP, Partner I, and Partner II, taxable income or loss is reported by their respective shareholders. The provision (benefit) for income taxes for the years ended December 31, 2019 and 2018 consist of the following: 2019 2018 Current: Federal $ - $ - State 14,828 19,250 14,828 19,250 Deferred: Federal 727,900 (16,800) State 391,600 (203,100) Change in valuation (1,119,500) 219,900 Total provision (benefit) $ 14,828 $ 19,250 The Company has net deferred tax assets resulting from a timing difference in recognition of depreciation and reserves for uncollectible accounts receivable and from net operating loss carryforwards. At December 31, 2019, the Company had approximately $9,330,000 of federal net operating loss carryforwards of which $4,579,000 can be carried forward indefinitely and the remaining balance will expire in between 2027 and 2036. The Company has a California net operating loss carryforward of approximately $7,700,000 that begins expiring in 2024. The income tax provision (benefit) differs from the amount computed by applying the U.S. federal statutory tax rate of 21% in 2019 and 2018 to net income (loss) before income taxes for the years ended December 31, 2019 and 2018 as a result of the following: 2019 2018 Net income (loss) before taxes $ (3,418,632) $ (401,029) US federal income tax rate 21% 21% Computed expected tax provision (benefit) (717,913) (84,216) Permanent differences and other (401,587) 9,554 Change in valuation 1,119,500 74,662 Federal income tax provision $ - $ - The significant components of deferred income tax assets as of December 31, 2019 and 2018 after applying enacted corporate income tax rates are as follows: 2019 2018 Net Operating Losses carried forward $ 2,641,300 $ 1,526,200 Deferred officer bonus and other 94,000 89,600 Valuation allowance (2,735,300) (1,615,800) $ - $ - The Company files income tax returns in the U.S. federal jurisdiction and various state and local jurisdictions. All tax years from 2016 to 2019 are subject to examination</t>
  </si>
  <si>
    <t>Note 25 - Subsequent Events</t>
  </si>
  <si>
    <t>Note 25  Subsequent events On January 21, 2020 the United States Patent and Trademark Office granted a Notice of Allowance for the United States patent application in which MCIP has obtained rights. MCIP plans to apply for expedited prosecution under the Patent Prosecution Highway based upon the claims allowed in the corresponding United States patent application. On January 22, 2020, the Superior Court of California in the County of Marin granted Mentor Capital, Inc.s and Mentor Partner I, LLCs motion for writ of possession and preliminary injunction prohibiting the G Farma Entity defendants from retaining control of or selling property leased to it by the Company. On January 31, 2020, the Company repossessed leased equipment under G Farmas control and moved it to storage under the Companys control. On March 5, 2020, the Company sold equipment with a cost of $495,967 to the highest offeror for $240,000. The Company intends to auction or sell the remaining equipment to the highest bidder or the highest offeror in the second quarter of 2020. The Company will try to recover as much of its cost in the equipment as possible given that it has never been used. On March 6, 2020, an aggregate of 288,890 shares of Mentor Common Stock, issued to G Farma at an aggregate value of $600,002 and rescinded by the Company on October 3, 2019, due to complete failure of consideration, were cancelled and returned to the authorized but unissued shares of the Company by the Companys stock transfer agent, see Note 11. The Company recorded the rescission, at December 31, 2019, at par value.</t>
  </si>
  <si>
    <t>Note 2 - Summary of significant accounting policies: Basis of presentation (Policies)</t>
  </si>
  <si>
    <t>Policies</t>
  </si>
  <si>
    <t>Basis of presentation</t>
  </si>
  <si>
    <t xml:space="preserve"> Basis of presentation The accompanying consolidated financial statements and related notes include the activity of majority-owned subsidiaries of 51% or more. The consolidated financial statements have been prepared in accordance with accounting principles generally accepted in the United States of America (GAAP). Significant intercompany balances and transactions have been eliminated in consolidation. Certain prior year amounts have been reclassified to conform with current year presentation.</t>
  </si>
  <si>
    <t>Note 2 - Summary of significant accounting policies: Segment reporting (Policies)</t>
  </si>
  <si>
    <t>Segment reporting</t>
  </si>
  <si>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si>
  <si>
    <t>Note 2 - Summary of significant accounting policies: Use of Estimates (Policies)</t>
  </si>
  <si>
    <t>Use of Estimates</t>
  </si>
  <si>
    <t>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si>
  <si>
    <t>Note 2 - Summary of significant accounting policies: Recent Accounting Standards (Policies)</t>
  </si>
  <si>
    <t>Recent Accounting Standards</t>
  </si>
  <si>
    <t>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Leases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Under the new guidance, our lessor accounting is unchanged.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We also adopted the following standards on the applicable effective dates, none of which had a material impact on our financial statements or financial statement disclosures. Standard Effective date 2018-07 Compensation  Stock Compensation: Improvements to Nonemployee Share-Based Payment Accounting January 1, 2019 2018-02 Income Statement  Reporting Comprehensive Income: Reclassification of Certain Tax effects from Accumulated Other Comprehensive Income January 1, 2019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Cash and Cash Equivalents (Policies)</t>
  </si>
  <si>
    <t>Cash and Cash Equivalents</t>
  </si>
  <si>
    <t>Cash and cash equivalents The Company considers all short-term debt securities purchased with a maturity of three months or less to be cash equivalents. The Company had no short-term debt securities as of December 31, 2019 and 2018.</t>
  </si>
  <si>
    <t>Note 2 - Summary of significant accounting policies: Accounts Receivable (Policies)</t>
  </si>
  <si>
    <t>Accounts Receivable</t>
  </si>
  <si>
    <t xml:space="preserve">Accounts receivable Accounts receivable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19 and 2018, the Company has an allowance for doubtful receivables in the amount of $38,984 and $18,907, respectively. </t>
  </si>
  <si>
    <t>Note 2 - Summary of significant accounting policies: Investments in securities, at fair value (Policies)</t>
  </si>
  <si>
    <t>Investments in securities, at fair value</t>
  </si>
  <si>
    <t>Investments in securities, at fair value Investment in securities consists of debt and equity securities reported at fair value. The Company adopted ASU 2016-01,  Financial Instruments - Overall: Recognition and Measurement of Financial Assets and Financial Liabilities</t>
  </si>
  <si>
    <t>Note 2 - Summary of significant accounting policies: Long term investments (Policies)</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Convertible notes receivable (Policies)</t>
  </si>
  <si>
    <t>Convertible notes receivable</t>
  </si>
  <si>
    <t xml:space="preserve">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additional equity investment in Electrum at $164 per unit for an additional 526 membership interest units. The Company holds 6,198 membership interests in Electrum at December 31, 2019 and 2018. The Company has two convertible notes receivable from NeuCourt, Inc. which are recorded at the aggregate principal face amount of $75,000 plus accrued interest of $3,121 and $1,801 at December 31, 2019 and 2018, respectively, as presented in Note 7. The notes bear 5% interest. One $25,000 principal face amount note, which matured November 22, 2019, was extended to November 22, 2021. A second $50,000 principal face amount note matures on October 31, 2020. No payments are required prior to maturity, however, at the time the $25,000 note was extended, accrued interest through the extension date of November 7, 2019 was paid to Mentor.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an aggregate of 289,207 and 270,324 Conversion Shares at December 31, 2019 and 2018, respectively. In the event of a Corporate Transaction prior to repayment or conversion of the Note, the Company shall receive back two times the outstanding principal of each note, plus all accrued unpaid interest. NeuCourt is a Delaware corporation that is developing a technology that is expected to be useful in the dispute resolution industry. </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n account receivable with installment payments of $117,000 per year through 2026. The investment is stated at face value, net of unamortized purchase discount. The discount is amortized to interest income over the term of the exchange agreement.</t>
  </si>
  <si>
    <t>Note 2 - Summary of significant accounting policies: Finance leases receivable (Policies)</t>
  </si>
  <si>
    <t xml:space="preserve">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impairment of the finance lease receivable from G Farma was $786,680 at December 31, 2019, based on Managements estimate of amounts we expect to recover, and is included in bad debt expense in the consolidated income statement for the year ended December 31, 2019. The finance receivables were not impaired as of December 31, 2018. Subsequent to year-end, on January 31, 2020, Mentor obtained possession of equipment leased to G Farma which was not impounded by the Corona Police, see Note 25. </t>
  </si>
  <si>
    <t>Note 2 - Summary of significant accounting policies: Credit quality of notes receivable and finance leases receivable and credit loss reserve (Policies)</t>
  </si>
  <si>
    <t>Credit quality of notes receivable and finance leases receivable and credit loss reserve</t>
  </si>
  <si>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Building Department notice stated that G Farma had modified electric and gas lines. On April 24, 2019, the Company learned that certain G Farma assets at their corporate location, including equipment leased to G Farma by Mentor Partner I valued at approximately $427,804, had been impounded by the Corona Police. This event significantly impacted G Farmas financial position and its ability to make payments under the finance lease receivable. G Farma has not made a lease payment since February 19, 2019 and had refused to return the remaining $792,425 of leased equipment. In addition, equipment valued at $66,374, being stored by a distributor at G Farmas request, was returned by Partner I to the distributor for $15,000 less $5,000 for storage fees. On May 28, 2019, the Company and Mentor Partner I, LLC filed a complaint against the G Farma Entities and three guarantors to the G Farma agreements, described in Notes 1, 8, 9, and 11, in the California Superior Court in and for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Mentor intends to vigorously pursue this matter; however, collection is uncertain at this time, see Note 21. Subsequent to year-end, on January 22, 2020, the Court granted the Companys motion for a writ of possession and preliminary injunction prohibiting defendants from retaining control of or selling leased equipment. On January 31, 2020, all remaining equipment leased by Mentor Partner I to G Farma, which was not impounded by the Corona Police, was repossessed by the Company and moved to storage under the Companys control and, on March 5, 2020, a portion of the recovered equipment was sold, See Note 25. </t>
  </si>
  <si>
    <t>Note 2 - Summary of significant accounting policies: Property and equipment (Policies)</t>
  </si>
  <si>
    <t>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t>
  </si>
  <si>
    <t>Note 2 - Summary of significant accounting policies: Lessee Leases (Policies)</t>
  </si>
  <si>
    <t>Lessee Leases</t>
  </si>
  <si>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under ASC 840 guidelines, are classified as operating leases. Fleet vehicle leases entered into beginning January 1, 2019, under ASC 842 guidelines, are classified as finance leases. Our leases have remaining lease terms of 1 month to 44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t>
  </si>
  <si>
    <t>Note 2 - Summary of significant accounting policies: Long-lived assets impairment assessment (Policies)</t>
  </si>
  <si>
    <t>Long-lived assets impairment assessment</t>
  </si>
  <si>
    <t>Long-lived assets impairment assessment In accordance with the FASB Accounting Standards Codification (ASC) 350,  Intangibles - Goodwill and Other</t>
  </si>
  <si>
    <t>Note 2 - Summary of significant accounting policies: Goodwill (Policies)</t>
  </si>
  <si>
    <t>Goodwill Goodwill of $1,324,142 was derived from consolidating WCI effective January 1, 2014, and $102,040 of goodwill related to the 1999 acquisition of a 50% interest in WCI. The Company accounts for its Goodwill in accordance with FASB ASC 350,  Intangibles  Goodwill and Other</t>
  </si>
  <si>
    <t>Note 2 - Summary of significant accounting policies: Revenue Recognition (Policies)</t>
  </si>
  <si>
    <t>Revenue Recognition</t>
  </si>
  <si>
    <t xml:space="preserve">Revenue recognition The Company recognizes revenue in accordance with ASC 606,  Revenue from Contracts with Customers Leases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t>
  </si>
  <si>
    <t>Note 2 - Summary of significant accounting policies: Basic and diluted income (loss) per common share (Policies)</t>
  </si>
  <si>
    <t>Basic and diluted income (loss) per common share</t>
  </si>
  <si>
    <t xml:space="preserve">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000,000 as of December 31, 2019 and 2018, respectively. There were 87,456 and 4,500 potentially dilutive shares outstanding at December 31, 2019 and 2018, respectively. Assumed conversion of Series Q Preferred Stock into Common Stock would be anti-dilutive as of December 31, 2019 and 2018 and is not included in calculating the diluted weighted average number of shares outstanding. </t>
  </si>
  <si>
    <t>Note 2 - Summary of significant accounting policies: Income Taxes (Policies)</t>
  </si>
  <si>
    <t>Income Taxes</t>
  </si>
  <si>
    <t>Income taxes The Company accounts for income taxes in accordance with accounting guidance now codified as FASB ASC 740, " Income Taxes The Company applies the provisions of ASC 740,  Accounting for Uncertainty in Income Taxes.</t>
  </si>
  <si>
    <t>Note 2 - Summary of significant accounting policies: Advertising and Promotion (Policies)</t>
  </si>
  <si>
    <t>Advertising and Promotion</t>
  </si>
  <si>
    <t>Advertising and promotion The Company expenses advertising and promotion costs as incurred. Advertising and promotion costs were $14,319 and $54,124 for the years ended December 31, 2019 and 2018, respectively.</t>
  </si>
  <si>
    <t>Note 2 - Summary of significant accounting policies: Fair Value Measurements (Policies)</t>
  </si>
  <si>
    <t>Fair Value Measurements</t>
  </si>
  <si>
    <t>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t>
  </si>
  <si>
    <t>Note 3 - Prepaid expenses and other assets: Schedule of Prepaid expenses and other assets (Tables)</t>
  </si>
  <si>
    <t>Tables/Schedules</t>
  </si>
  <si>
    <t>Schedule of Prepaid expenses and other assets</t>
  </si>
  <si>
    <t xml:space="preserve"> 2019 2018 Prepaid insurance $ 5,867 $ 5,520 Prepaid lease expense - 17,925 Other prepaid costs 53,198 54,189 $ 59,065 $ 77,634</t>
  </si>
  <si>
    <t>Note 4 - Investment in account receivable: Schedule of Receivables with Imputed Interest (Tables)</t>
  </si>
  <si>
    <t>Schedule of Receivables with Imputed Interest</t>
  </si>
  <si>
    <t xml:space="preserve"> 20 1 9 2018 Face value $ 706,000 $ 936,000 Unamortized discount (320,488) (400,482) Net balance 385,512 535,518 Current portion (4,000) (117,000) Long term portion $ 381,512 $ 418,518</t>
  </si>
  <si>
    <t>Note 5 - Property and Equipment: Property, Plant and Equipment (Tables)</t>
  </si>
  <si>
    <t>Property, Plant and Equipment</t>
  </si>
  <si>
    <t xml:space="preserve"> 2019 2018 Computers $ 37,271 $ 37,271 Furniture and fixtures 22,075 22,075 Machinery and vehicles 93,817 136,225 153,163 195,571 Accumulated depreciation and amortization (121,542) (152,602) Net Property and equipment $ 31,621 $ 42,969</t>
  </si>
  <si>
    <t>Note 6 - Lessee Leases: Schedule of Lease Costs recognized in Consolidated Income Statements (Tables)</t>
  </si>
  <si>
    <t>Schedule of Lease Costs recognized in Consolidated Income Statements</t>
  </si>
  <si>
    <t xml:space="preserve"> Year Ended December 31, 2019 Operating lease cost included in cost of goods $ 205,015 Operating lease cost included in operating costs 56,881 Total operating lease cost 261,896 Finance lease cost, included in cost of goods: Amortization of lease assets 36,640 Interest on lease liabilities 9,640 Total finance lease cost 46,280 Short-term lease cost 34,280 Total lease cost $ 342,456</t>
  </si>
  <si>
    <t>Note 6 - Lessee Leases: Schedule of other information about lease amounts recognized in consolidated financial statements (Tables)</t>
  </si>
  <si>
    <t>Schedule of other information about lease amounts recognized in consolidated financial statements</t>
  </si>
  <si>
    <t xml:space="preserve"> December 31, 2019 Weighted-average remaining lease term  operating leases 1.73 years Weighted-average remaining lease term  finance leases 3.25 years Weighted-average discount rate  operating leases 10.2% Weighted-average discount rate  finance leases 9.0%</t>
  </si>
  <si>
    <t>Note 6 - Lessee Leases: Schedule of Lease Liabilities (Tables)</t>
  </si>
  <si>
    <t>Schedule of Lease Liabilities</t>
  </si>
  <si>
    <t xml:space="preserve"> Finance Leases Operating Leases Total Gross lease liabilities $ 208,641 $ 356,958 $ 565,599 Less: imputed interest (54,548) (31,622) (86,170) Present value of lease liabilities 154,093 325,336 479,429 Less: current portion (41,675) (184,436) (226,111) Long-term lease liabilities $ 112,418 $ 140,900 $ 253,318</t>
  </si>
  <si>
    <t>Note 7 - Convertible notes receivable: Schedule of Convertible Notes Receivable (Tables)</t>
  </si>
  <si>
    <t>Schedule of Convertible Notes Receivable</t>
  </si>
  <si>
    <t xml:space="preserve"> 2019 2018 November 22, 2017, NeuCourt, Inc. convertible note receivable including accrued interest of $191 and $1,384 at December 31, 2019 and 2018. The note bears interest at 5% per annum, originally matured November 22, 2019, and was extended to mature November 22, 2021. Principal and accrued interest are due at maturity. Upon extension, the Company received $2,496 of accrued interest.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5,191 $ 26,384 October 31, 2018, NeuCourt, Inc. convertible note receivable including accrued interest of $2,930 and $417 at December 31, 2019 and 2018.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2,930 50,417 Total convertible notes receivable 78,121 76,801 Less current portion (52,930) (26,384) Long term portion $ 25,191 $ 50,417</t>
  </si>
  <si>
    <t>Note 8 - Note purchase agreement and consulting agreement with G FarmaLabs Limited: Schedule of Notes receivable from G Farma (Tables)</t>
  </si>
  <si>
    <t>Schedule of Notes receivable from G Farma</t>
  </si>
  <si>
    <t xml:space="preserve"> 2019 2018 Real estate note $ 111,009 $ 111,843 Working capital note 934,042 909,507 Impairment recorded (1,045,051) - Note receivable discount - (7,591) Accrued interest - 3,067 - 1,016,826 Less current portion - (45,173) Long term portion of notes receivable $ - $ 971,653</t>
  </si>
  <si>
    <t>Note 9 - Finance leases receivable: Schedule of Investment included in finance leases (Tables)</t>
  </si>
  <si>
    <t>Schedule of Investment included in finance leases</t>
  </si>
  <si>
    <t xml:space="preserve"> Partner I Non-performing Partner II Performing Total Gross minimum lease payments receivable $ 1,455,685 $ 587,854 $ 2,043,539 Accrued interest - 2,463 2,463 Less: unearned interest (400,005) (145,445) (545,450) Less: reserve for bad debt (786,680) - (786,680) Finance leases receivable 269,000 444,872 713,872 Less current portion (269,000) (62,145) (331,145) Long term portion $ - $ 382,727 $ 382,727</t>
  </si>
  <si>
    <t>Note 9 - Finance leases receivable: Schedule of net investment included in finance leases (Tables)</t>
  </si>
  <si>
    <t>Schedule of net investment included in finance leases</t>
  </si>
  <si>
    <t xml:space="preserve">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t>
  </si>
  <si>
    <t>Note 9 - Finance leases receivable: Schedule of Future Minimum Rental Payments for Finance Leases (Tables)</t>
  </si>
  <si>
    <t>Schedule of Future Minimum Rental Payments for Finance Leases</t>
  </si>
  <si>
    <t xml:space="preserve"> 12 months ending December 31, Non-performing (Partner I) Performing (Partner II) Total 2020 $ 269,000 $ 62,145 $ 331,145 2021 - 69,053 69,053 2022 - 76,727 76,727 2023 - 85,255 85,255 2024 - 94,731 94,731 Thereafter - 56,961 56,961 $ 269,000 $ 444,872 $ 713,872</t>
  </si>
  <si>
    <t>Note 13 -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76,395) - (600,002) - (41,600) Purchases, issuances, sales, and settlements Purchases - - 146,195 - - Issuances - - - - - Sales (286,190) - - - - Settlements - - - - - Balance at December 31, 2019 $ - $ - $ 346,195 $ 5,669 $ 204,028</t>
  </si>
  <si>
    <t>Note 14 - Common stock warrants: Schedule of Series B and Series D common stock warrants (Tables)</t>
  </si>
  <si>
    <t>Schedule of Series B and Series D common stock warrants</t>
  </si>
  <si>
    <t xml:space="preserve"> Series B Series D B and D Total Outstanding at December 31, 2017 - 6,666,007 6,666,007 Reinstated 87,456 29,544 117,000 Issued - - - Exercised - (442,597) (442,597) Outstanding at December 31, 2018 87,456 6,252,954 6,340,410 Issued - - - Exercised - - - Outstanding at December 31, 2019 87,456 6,252,954 6,340,410</t>
  </si>
  <si>
    <t>Note 14 - Common stock warrants: Schedule of Series E, F, G and H warrants (Tables)</t>
  </si>
  <si>
    <t>Schedule of Series E, F, G and H warrants</t>
  </si>
  <si>
    <t xml:space="preserve"> Series H $7.00 exercise price Outstanding at December 31, 2017 689,159 Issued - Exercised - Outstanding at December 31, 2018 689,159 Issued - Exercised - Outstanding at December 31, 2019 689,159</t>
  </si>
  <si>
    <t>Note 17 - Lease Commitments: Schedule of lease liability maturities for operating and finance leases (Tables)</t>
  </si>
  <si>
    <t>Schedule of lease liability maturities for operating and finance leases</t>
  </si>
  <si>
    <t xml:space="preserve"> Maturity of lease liabilities December 31, Finance leases Operating leases 2020 $ 41,675 $ 184,436 2021 45,584 124,750 2022 49,861 16,150 2023 16,973 - Total 154,093 325,336 Less: Current maturities 41,675 184,436 Long-term liability $ 112,418 $ 140,900</t>
  </si>
  <si>
    <t>Note 18 - Long Term Debt and revolving line of credit: Schedule of Long term debt and revolving line of credit (Tables)</t>
  </si>
  <si>
    <t>Schedule of Long term debt and revolving line of credit</t>
  </si>
  <si>
    <t xml:space="preserve"> 2019 2018 Commercial credit agreement with Bond Street Servicing, LLC at 11.6% interest per annum, semi-monthly payments of $1,648, maturing October 16, 2019. Net of $1,059 loan service fees at December 31, 2018. $ - $ 30,131 Loan through American Express National Bank, AENB, interest at 8.99% per annum, monthly principal and interest payments of $2,284, maturing December 2020. 24,017 48,090 Total notes payable 24,017 78,221 Less: Current maturities (24,017) (53,166) $ - $ 25,055</t>
  </si>
  <si>
    <t>Note 19 - Accrued salary, accrued retirement and related party incentive fee: Schedule of Outstanding Liability (Tables)</t>
  </si>
  <si>
    <t>Schedule of Outstanding Liability</t>
  </si>
  <si>
    <t xml:space="preserve"> 2019 2018 Accrued salaries and benefits $ 829,231 $ 802,775 Accrued retirement and other benefits 540,860 485,996 Offset by shareholder advance (261,653) (261,653) $ 1,108,438 $ 1,027,118</t>
  </si>
  <si>
    <t>Note 22 - Segment Information: Schedule of Segment Information (Tables)</t>
  </si>
  <si>
    <t>Schedule of Segment Information</t>
  </si>
  <si>
    <t xml:space="preserve"> Cannabis and Medical Marijuana Segment Facilities Operations Related Corporate and Eliminations Consolidated 2019 Net sales $ 158,614 $ 4,167,858 $ - $ 4,326,472 Operating income (loss) (796,232) 74,128 (1,023,839) (1,745,943) Interest income 23,561 10 84,542 108,113 Interest expense - 26,921 (4,325) 22,596 Total assets 1,572,998 1,646,867 1,746,712 4,966,577 Property additions - 11,766 - 13,484 Depreciation and amortization - 11,333 11,780 23,113 2018 Net sales $ 1,647,735 $ 3,633,798 $ - $ 5,281,533 Operating income (loss) 431,971 17,395 (1,036,796) (587,430) Interest income 83,398 4 84,803 168,205 Interest expense 377 19,658 (2,628) 17,407 Total assets 4,571,778 1,228,783 2,292,102 8,092,663 Property additions - 13,484 12,256 25,740 Depreciation and amortization - 12,493 8,269 20,762</t>
  </si>
  <si>
    <t>Note 22 - Segment Information: Reconciliation of Revenue from Segments to Consolidated (Tables)</t>
  </si>
  <si>
    <t>Reconciliation of Revenue from Segments to Consolidated</t>
  </si>
  <si>
    <t xml:space="preserve"> 2019 2018 Operating loss $ (1,745,943) $ (587,430) Realized gain (loss) on investments (1,767,474) 23,984 Interest income 108,113 168,205 Interest expense (22,596) (17,407) Gain (loss) on equipment disposals 2,200 (2,738) Other income 21,896 14,357 Income before income taxes $ (3,403,804) $ (401,029)</t>
  </si>
  <si>
    <t>Note 23 - Accumulated other comprehensive income (loss): Schedule of Long term debt and revolving line of credit (Tables)</t>
  </si>
  <si>
    <t xml:space="preserve"> 2019 2018 Marketable securities Beginning balance $ - $ 34,822 Gains (losses) on available for sale securities - - Less: Tax (tax benefit) - - Net gains (losses) on available for sale securities - - (Gains) Losses reclassified from AOCI to retained deficit - (34,822) Less: Tax (tax benefit) - - Net gains (losses) reclassified from AOCI to retained deficit, net of tax - (34,822) Other comprehensive income (loss), net of tax - (34,822) Ending balance $ - $ -</t>
  </si>
  <si>
    <t>Note 24 - Income Tax: Schedule of Components of Income Tax Expense (Benefit) (Tables)</t>
  </si>
  <si>
    <t>Schedule of Components of Income Tax Expense (Benefit)</t>
  </si>
  <si>
    <t xml:space="preserve"> 2019 2018 Current: Federal $ - $ - State 14,828 19,250 14,828 19,250 Deferred: Federal 727,900 (16,800) State 391,600 (203,100) Change in valuation (1,119,500) 219,900 Total provision (benefit) $ 14,828 $ 19,250</t>
  </si>
  <si>
    <t>Note 24 - Income Tax: Schedule of Effective Income Tax Rate Reconciliation (Tables)</t>
  </si>
  <si>
    <t>Schedule of Effective Income Tax Rate Reconciliation</t>
  </si>
  <si>
    <t xml:space="preserve"> 2019 2018 Net income (loss) before taxes $ (3,418,632) $ (401,029) US federal income tax rate 21% 21% Computed expected tax provision (benefit) (717,913) (84,216) Permanent differences and other (401,587) 9,554 Change in valuation 1,119,500 74,662 Federal income tax provision $ - $ - </t>
  </si>
  <si>
    <t>Note 24 - Income Tax: Schedule of Deferred Tax Assets and Liabilities (Tables)</t>
  </si>
  <si>
    <t>Schedule of Deferred Tax Assets and Liabilities</t>
  </si>
  <si>
    <t xml:space="preserve"> 2019 2018 Net Operating Losses carried forward $ 2,641,300 $ 1,526,200 Deferred officer bonus and other 94,000 89,600 Valuation allowance (2,735,300) (1,615,800) $ - $ -</t>
  </si>
  <si>
    <t>Note 1 - Nature Of Operations (Details)</t>
  </si>
  <si>
    <t>Entity Incorporation, Date of Incorporation</t>
  </si>
  <si>
    <t>Jul. 29,
		1994</t>
  </si>
  <si>
    <t>Note 2 - Summary of significant accounting policies: Goodwill (Details)</t>
  </si>
  <si>
    <t>Dec. 31, 2019USD ($)</t>
  </si>
  <si>
    <t>Goodwill from consolidating WCI</t>
  </si>
  <si>
    <t>Note 2 - Summary of significant accounting policies: Basic and diluted income (loss) per common share (Details) - shares</t>
  </si>
  <si>
    <t>Potentially dilutive warrants outstanding</t>
  </si>
  <si>
    <t>Note 2 - Summary of significant accounting policies: Advertising and Promotion (Details) - USD ($)</t>
  </si>
  <si>
    <t>Advertising Expense</t>
  </si>
  <si>
    <t>Note 3 - Prepaid expenses and other assets: Schedule of Prepaid expenses and other assets (Details) - USD ($)</t>
  </si>
  <si>
    <t>Prepaid insurance</t>
  </si>
  <si>
    <t>Prepaid lease expense</t>
  </si>
  <si>
    <t>Other prepaid costs</t>
  </si>
  <si>
    <t>Note 4 - Investment in account receivable: Schedule of Receivables with Imputed Interest (Details) - USD ($)</t>
  </si>
  <si>
    <t>Face value</t>
  </si>
  <si>
    <t>Unamortized discount</t>
  </si>
  <si>
    <t>Net balance</t>
  </si>
  <si>
    <t>Current portion *</t>
  </si>
  <si>
    <t>Long term portion</t>
  </si>
  <si>
    <t>Note 4 - Investment in account receivable (Details) - USD ($)</t>
  </si>
  <si>
    <t>Discount Amortization included in Interest Income</t>
  </si>
  <si>
    <t>Note 5 - Property and Equipment: Property, Plant and Equipment (Details) - USD ($)</t>
  </si>
  <si>
    <t>Computers</t>
  </si>
  <si>
    <t>Furniture and fixtures</t>
  </si>
  <si>
    <t>Machinery and vehicles</t>
  </si>
  <si>
    <t>Note 5 - Property and Equipment (Details) - USD ($)</t>
  </si>
  <si>
    <t>Depreciation, Depletion and Amortization, Nonproduction</t>
  </si>
  <si>
    <t>Operating Segments</t>
  </si>
  <si>
    <t>Note 6 - Lessee Leases: Schedule of Lease Costs recognized in Consolidated Income Statements (Details)</t>
  </si>
  <si>
    <t>Operating lease cost included in cost of goods</t>
  </si>
  <si>
    <t>Operating lease cost included in operating costs</t>
  </si>
  <si>
    <t>Total operating lease cost</t>
  </si>
  <si>
    <t>Amortization of lease assets</t>
  </si>
  <si>
    <t>Interest on lease liabilities</t>
  </si>
  <si>
    <t>Total finance lease cost</t>
  </si>
  <si>
    <t>Short-term lease cost</t>
  </si>
  <si>
    <t>Total lease cost</t>
  </si>
  <si>
    <t>Note 6 - Lessee Leases: Schedule of other information about lease amounts recognized in consolidated financial statements (Details)</t>
  </si>
  <si>
    <t>Weighted-average remaining lease term - operating leases</t>
  </si>
  <si>
    <t>1 year 8 months 23 days</t>
  </si>
  <si>
    <t>Weighted-average remaining lease term - finance leases</t>
  </si>
  <si>
    <t>3 years 3 months</t>
  </si>
  <si>
    <t>Weighted-average discount rate - operating leases</t>
  </si>
  <si>
    <t>10.20%</t>
  </si>
  <si>
    <t>Weighted-average discount rate - finance leases</t>
  </si>
  <si>
    <t>9.00%</t>
  </si>
  <si>
    <t>Note 6 - Lessee Leases: Schedule of Lease Liabilities (Details)</t>
  </si>
  <si>
    <t>Gross lease liabilities</t>
  </si>
  <si>
    <t>Less: imputed interest</t>
  </si>
  <si>
    <t>Present value of lease liabilities</t>
  </si>
  <si>
    <t>Less: current portion</t>
  </si>
  <si>
    <t>Long-term lease liabilities</t>
  </si>
  <si>
    <t>Finance Leases</t>
  </si>
  <si>
    <t>Operating Leases</t>
  </si>
  <si>
    <t>Note 7 - Convertible notes receivable: Schedule of Convertible Notes Receivable (Details) - USD ($)</t>
  </si>
  <si>
    <t>NeuCourt, Inc. convertible note receivable 2</t>
  </si>
  <si>
    <t>NeuCourt, Inc. second convertible note receivable</t>
  </si>
  <si>
    <t>Total convertible notes receivable</t>
  </si>
  <si>
    <t>Less current portion</t>
  </si>
  <si>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3,259 Conversion Shares and the October 31, 2018 Note would convert into 195,948 Conversion Shares. In the event of a Corporate Transaction prior to repayment or conversion of the Note, the Company shall receive back two times the outstanding principal on the Note, plus all accrued unpaid interest.</t>
  </si>
  <si>
    <t>Note 8 - Note purchase agreement and consulting agreement with G FarmaLabs Limited: Schedule of Notes receivable from G Farma (Details) - USD ($)</t>
  </si>
  <si>
    <t>Real estate note</t>
  </si>
  <si>
    <t>Working capital note</t>
  </si>
  <si>
    <t>Impairment recorded</t>
  </si>
  <si>
    <t>Note receivable discount</t>
  </si>
  <si>
    <t>Accrued interest</t>
  </si>
  <si>
    <t>Note Receivable, Current and non-current portions</t>
  </si>
  <si>
    <t>Long term portion of notes receivable</t>
  </si>
  <si>
    <t>Note 9 - Finance leases receivable: Schedule of Investment included in finance leases (Details)</t>
  </si>
  <si>
    <t>Gross minimum lease payments receivable</t>
  </si>
  <si>
    <t>Less: unearned interest</t>
  </si>
  <si>
    <t>Less: reserve for bad debt</t>
  </si>
  <si>
    <t>Partner I</t>
  </si>
  <si>
    <t>Partner II</t>
  </si>
  <si>
    <t>Note 9 - Finance leases receivable: Schedule of net investment included in finance leases (Details)</t>
  </si>
  <si>
    <t>Note 9 - Finance leases receivable: Schedule of Future Minimum Rental Payments for Finance Leases (Details) - Finance Leases</t>
  </si>
  <si>
    <t>2020</t>
  </si>
  <si>
    <t>2021</t>
  </si>
  <si>
    <t>2022</t>
  </si>
  <si>
    <t>2023</t>
  </si>
  <si>
    <t>2024</t>
  </si>
  <si>
    <t>Thereafter</t>
  </si>
  <si>
    <t>Operating Leases, Future Minimum Payments Receivable</t>
  </si>
  <si>
    <t>Non-performing (Partner I)</t>
  </si>
  <si>
    <t>Performing (Partner II)</t>
  </si>
  <si>
    <t>Note 13 - Investments and Fair Value: Schedule of hierarchy of Level 1, Level 2 and Level 3 Assets (Details) - USD ($)</t>
  </si>
  <si>
    <t>Equity Securities</t>
  </si>
  <si>
    <t>Fair Value, Starting Balance</t>
  </si>
  <si>
    <t>Total gains or losses Included in earnings (or changes in net assets)</t>
  </si>
  <si>
    <t>Purchases</t>
  </si>
  <si>
    <t>Issuances</t>
  </si>
  <si>
    <t>Sales</t>
  </si>
  <si>
    <t>Settlements</t>
  </si>
  <si>
    <t>Fair Value, Ending Balance</t>
  </si>
  <si>
    <t>Included in earnings (or changes in net assets)</t>
  </si>
  <si>
    <t>Similar Assets in Active Markets</t>
  </si>
  <si>
    <t>Contractual interest Legal Recovery</t>
  </si>
  <si>
    <t>Investment in Common Stock Warrants</t>
  </si>
  <si>
    <t>Other Equity Investments</t>
  </si>
  <si>
    <t>Note 14 - Common stock warrants: Schedule of Series B and Series D common stock warrants (Details) - shares</t>
  </si>
  <si>
    <t>Series B</t>
  </si>
  <si>
    <t>Warrants Outstanding, Starting Balance</t>
  </si>
  <si>
    <t>Warrants Reinstated</t>
  </si>
  <si>
    <t>Warrants Issued</t>
  </si>
  <si>
    <t>Warrants Exercised</t>
  </si>
  <si>
    <t>Warrants Outstanding, Ending Balance</t>
  </si>
  <si>
    <t>Series D</t>
  </si>
  <si>
    <t>B and D Total</t>
  </si>
  <si>
    <t>Note 14 - Common stock warrants: Schedule of Series E, F, G and H warrants (Details) - Series H $7.00 exercise price - shares</t>
  </si>
  <si>
    <t>Note 16 - Stockholders' Equity (Details) - $ / shares</t>
  </si>
  <si>
    <t>Note 17 - Lease Commitments: Schedule of lease liability maturities for operating and finance leases (Details)</t>
  </si>
  <si>
    <t>Lease liability, Current</t>
  </si>
  <si>
    <t>Lease liability, Due in two years</t>
  </si>
  <si>
    <t>Lease liability, Due in three years</t>
  </si>
  <si>
    <t>Lease liability, Due in four years</t>
  </si>
  <si>
    <t>Lease liability, Total</t>
  </si>
  <si>
    <t>Lease liability, Non-current</t>
  </si>
  <si>
    <t>Note 18 - Long Term Debt and revolving line of credit: Schedule of Long term debt and revolving line of credit (Details) - USD ($)</t>
  </si>
  <si>
    <t>Commercial credit agreement with Bond Street Servicing, LLC</t>
  </si>
  <si>
    <t>Loan through American Express National Bank, AENB</t>
  </si>
  <si>
    <t>Total notes payable</t>
  </si>
  <si>
    <t>Less: Current maturities</t>
  </si>
  <si>
    <t>Total notes payable, less current maturities</t>
  </si>
  <si>
    <t>Note 19 - Accrued salary, accrued retirement and related party incentive fee: Schedule of Outstanding Liability (Details) - USD ($)</t>
  </si>
  <si>
    <t>Accrued salaries and benefits</t>
  </si>
  <si>
    <t>Accrued retirement and other benefits</t>
  </si>
  <si>
    <t>Offset by shareholder advance</t>
  </si>
  <si>
    <t>Total Outstanding Liabilities</t>
  </si>
  <si>
    <t>Note 22 - Segment Information: Schedule of Segment Information (Details) - USD ($)</t>
  </si>
  <si>
    <t>Cannabis and Medical Marijuana Segment</t>
  </si>
  <si>
    <t>Net sales</t>
  </si>
  <si>
    <t>Interest Expense</t>
  </si>
  <si>
    <t>Property additions</t>
  </si>
  <si>
    <t>Facilities Operations Related</t>
  </si>
  <si>
    <t>Consolidation, Eliminations</t>
  </si>
  <si>
    <t>Note 22 - Segment Information: Reconciliation of Revenue from Segments to Consolidated (Details) - USD ($)</t>
  </si>
  <si>
    <t>Segment Reconciliation, Operating Loss</t>
  </si>
  <si>
    <t>Segment Reconciliation, Gain (Loss) on Investments</t>
  </si>
  <si>
    <t>Segment Reconciliation, Interest income</t>
  </si>
  <si>
    <t>Segment Reconciliation, Interest Expense</t>
  </si>
  <si>
    <t>Segment Reconciliation, Gain (loss) on investments</t>
  </si>
  <si>
    <t>Segment Reconciliation, Other income (expense)</t>
  </si>
  <si>
    <t>Segment Reconciliation, Income before income taxes</t>
  </si>
  <si>
    <t>Note 23 - Accumulated other comprehensive income (loss): Schedule of Long term debt and revolving line of credit (Details) - USD ($)</t>
  </si>
  <si>
    <t>Beginning balance</t>
  </si>
  <si>
    <t>Gains (losses) on available for sale securities</t>
  </si>
  <si>
    <t>Less: Tax (tax benefit)</t>
  </si>
  <si>
    <t>Net gains (losses) on available for sale securities</t>
  </si>
  <si>
    <t>(Gains) Losses reclassified from AOCI to retained deficit</t>
  </si>
  <si>
    <t>Net gains (losses) reclassified from AOCI to retaineddeficit, net of tax</t>
  </si>
  <si>
    <t>Other comprehensive income (loss), net of tax</t>
  </si>
  <si>
    <t>Ending balance</t>
  </si>
  <si>
    <t>Note 24 - Income Tax: Schedule of Components of Income Tax Expense (Benefit) (Details) - USD ($)</t>
  </si>
  <si>
    <t>Federal</t>
  </si>
  <si>
    <t>State</t>
  </si>
  <si>
    <t>Current Federal, State and Local, Tax Expense (Benefit)</t>
  </si>
  <si>
    <t>Change in valuation</t>
  </si>
  <si>
    <t>Total provision (benefit)</t>
  </si>
  <si>
    <t>Note 24 - Income Tax: Schedule of Effective Income Tax Rate Reconciliation (Details) - Statutory Tax Rate - USD ($)</t>
  </si>
  <si>
    <t>US federal income tax rate</t>
  </si>
  <si>
    <t>21.00%</t>
  </si>
  <si>
    <t>Computed expected tax provision (benefit)</t>
  </si>
  <si>
    <t>Permanent differences and other</t>
  </si>
  <si>
    <t>Federal income tax provision</t>
  </si>
  <si>
    <t>Note 24 - Income Tax: Schedule of Deferred Tax Assets and Liabilities (Details) - USD ($)</t>
  </si>
  <si>
    <t>Net Operating Losses carried forward</t>
  </si>
  <si>
    <t>Deferred officer bonus and other</t>
  </si>
  <si>
    <t>Valuation allowance</t>
  </si>
  <si>
    <t>Deferred Tax Assets, Net of Valuation Allowance</t>
  </si>
  <si>
    <t>Note 25 - Subsequent Events (Details)</t>
  </si>
  <si>
    <t>Event 1</t>
  </si>
  <si>
    <t>Subsequent Event, Date</t>
  </si>
  <si>
    <t>Jan. 21,
		2020</t>
  </si>
  <si>
    <t>Subsequent Event, Description</t>
  </si>
  <si>
    <t>United States Patent and Trademark Office granted a Notice of Allowance</t>
  </si>
  <si>
    <t>Event 2</t>
  </si>
  <si>
    <t>Jan. 22,
		2020</t>
  </si>
  <si>
    <t>Superior Court of California in the County of Marin granted Mentor Capital, Inc.&amp;#146;s and Mentor Partner I, LLC&amp;#146;s motion for writ of possession and preliminary injunction prohibiting the G Farma Entity defendants from retaining control of or selling property leased to it by the Company</t>
  </si>
  <si>
    <t>Event 3</t>
  </si>
  <si>
    <t>Jan. 31,
		2020</t>
  </si>
  <si>
    <t>Company repossessed leased equipment under G Farma&amp;#146;s control and moved it to storage under the Company&amp;#146;s control</t>
  </si>
  <si>
    <t>Event 4</t>
  </si>
  <si>
    <t>Mar. 5,
		2020</t>
  </si>
  <si>
    <t>Company sold equipment with a cost of $495,967 to the highest offeror for $240,000.</t>
  </si>
  <si>
    <t>Event 5</t>
  </si>
  <si>
    <t>Mar. 6,
		2020</t>
  </si>
  <si>
    <t>288,890 shares of Mentor Common Stock, issued to G Farma at an aggregate value of $600,002 and rescinded by the Company on October 3, 2019, due to complete failure of consideration, were cancelled and returned to the authorized but unissued shares of the Company by the Company&amp;#146;s stock transfer ag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44"/>
    <col customWidth="1" max="2" min="2" width="56"/>
    <col customWidth="1" max="3" min="3" width="4"/>
    <col customWidth="1" max="4" min="4" width="14"/>
    <col customWidth="1" max="5" min="5" width="14"/>
    <col customWidth="1" max="6" min="6" width="14"/>
    <col customWidth="1" max="7" min="7" width="4"/>
  </cols>
  <sheetData>
    <row r="1" spans="1:7">
      <c r="A1" s="1" t="s">
        <v>0</v>
      </c>
      <c r="B1" s="2" t="s">
        <v>1</v>
      </c>
    </row>
    <row r="2" spans="1:7">
      <c r="B2" s="2" t="s">
        <v>2</v>
      </c>
      <c r="D2" s="2" t="s">
        <v>3</v>
      </c>
      <c r="E2" s="2" t="s">
        <v>4</v>
      </c>
      <c r="F2" s="2" t="s">
        <v>5</v>
      </c>
      <c r="G2" s="2" t="s">
        <v>6</v>
      </c>
    </row>
    <row r="3" spans="1:7">
      <c r="A3" s="3" t="s">
        <v>7</v>
      </c>
    </row>
    <row r="4" spans="1:7">
      <c r="A4" s="4" t="s">
        <v>8</v>
      </c>
      <c r="B4" s="4" t="s">
        <v>9</v>
      </c>
    </row>
    <row r="5" spans="1:7">
      <c r="A5" s="4" t="s">
        <v>10</v>
      </c>
      <c r="B5" s="4" t="s">
        <v>11</v>
      </c>
    </row>
    <row r="6" spans="1:7">
      <c r="A6" s="4" t="s">
        <v>12</v>
      </c>
      <c r="B6" s="4" t="s">
        <v>13</v>
      </c>
    </row>
    <row r="7" spans="1:7">
      <c r="A7" s="4" t="s">
        <v>14</v>
      </c>
      <c r="B7" s="4" t="s">
        <v>15</v>
      </c>
    </row>
    <row r="8" spans="1:7">
      <c r="A8" s="4" t="s">
        <v>16</v>
      </c>
      <c r="B8" s="4" t="s">
        <v>17</v>
      </c>
    </row>
    <row r="9" spans="1:7">
      <c r="A9" s="4" t="s">
        <v>18</v>
      </c>
      <c r="B9" s="4" t="s">
        <v>19</v>
      </c>
    </row>
    <row r="10" spans="1:7">
      <c r="A10" s="4" t="s">
        <v>20</v>
      </c>
      <c r="B10" s="4" t="s">
        <v>21</v>
      </c>
    </row>
    <row r="11" spans="1:7">
      <c r="A11" s="4" t="s">
        <v>22</v>
      </c>
      <c r="B11" s="4" t="s">
        <v>23</v>
      </c>
    </row>
    <row r="12" spans="1:7">
      <c r="A12" s="4" t="s">
        <v>24</v>
      </c>
      <c r="B12" s="4" t="s">
        <v>25</v>
      </c>
    </row>
    <row r="13" spans="1:7">
      <c r="A13" s="4" t="s">
        <v>26</v>
      </c>
      <c r="B13" s="4" t="s">
        <v>27</v>
      </c>
    </row>
    <row r="14" spans="1:7">
      <c r="A14" s="4" t="s">
        <v>28</v>
      </c>
      <c r="B14" s="4" t="s">
        <v>29</v>
      </c>
    </row>
    <row r="15" spans="1:7">
      <c r="A15" s="4" t="s">
        <v>30</v>
      </c>
      <c r="B15" s="4" t="s">
        <v>31</v>
      </c>
    </row>
    <row r="16" spans="1:7">
      <c r="A16" s="4" t="s">
        <v>32</v>
      </c>
      <c r="B16" s="4" t="s">
        <v>33</v>
      </c>
    </row>
    <row r="17" spans="1:7">
      <c r="A17" s="4" t="s">
        <v>34</v>
      </c>
      <c r="B17" s="4" t="s">
        <v>35</v>
      </c>
    </row>
    <row r="18" spans="1:7">
      <c r="A18" s="4" t="s">
        <v>36</v>
      </c>
      <c r="B18" s="4" t="s">
        <v>37</v>
      </c>
    </row>
    <row r="19" spans="1:7">
      <c r="A19" s="4" t="s">
        <v>38</v>
      </c>
      <c r="B19" s="4" t="s">
        <v>39</v>
      </c>
    </row>
    <row r="20" spans="1:7">
      <c r="A20" s="4" t="s">
        <v>40</v>
      </c>
      <c r="B20" s="4" t="s">
        <v>41</v>
      </c>
    </row>
    <row r="21" spans="1:7">
      <c r="A21" s="4" t="s">
        <v>42</v>
      </c>
      <c r="B21" s="4" t="s">
        <v>43</v>
      </c>
    </row>
    <row r="22" spans="1:7">
      <c r="A22" s="4" t="s">
        <v>44</v>
      </c>
      <c r="B22" s="4" t="s">
        <v>45</v>
      </c>
    </row>
    <row r="23" spans="1:7">
      <c r="A23" s="4" t="s">
        <v>46</v>
      </c>
      <c r="B23" s="4" t="s">
        <v>45</v>
      </c>
    </row>
    <row r="24" spans="1:7">
      <c r="A24" s="4" t="s">
        <v>47</v>
      </c>
      <c r="B24" s="4" t="s">
        <v>45</v>
      </c>
    </row>
    <row r="25" spans="1:7">
      <c r="A25" s="4" t="s">
        <v>48</v>
      </c>
      <c r="B25" s="4" t="s">
        <v>45</v>
      </c>
    </row>
    <row r="26" spans="1:7">
      <c r="A26" s="4" t="s">
        <v>49</v>
      </c>
      <c r="B26" s="4" t="s">
        <v>50</v>
      </c>
    </row>
    <row r="27" spans="1:7">
      <c r="A27" s="4" t="s">
        <v>51</v>
      </c>
      <c r="B27" s="4" t="s">
        <v>17</v>
      </c>
    </row>
    <row r="28" spans="1:7">
      <c r="A28" s="4" t="s">
        <v>52</v>
      </c>
      <c r="B28" s="4" t="s">
        <v>19</v>
      </c>
    </row>
    <row r="29" spans="1:7">
      <c r="A29" s="4" t="s">
        <v>53</v>
      </c>
      <c r="B29" s="4" t="s">
        <v>19</v>
      </c>
    </row>
    <row r="30" spans="1:7">
      <c r="A30" s="4" t="s">
        <v>54</v>
      </c>
      <c r="E30" s="5" t="n">
        <v>5740523</v>
      </c>
    </row>
    <row r="31" spans="1:7">
      <c r="A31" s="4" t="s">
        <v>55</v>
      </c>
      <c r="D31" s="6" t="n">
        <v>22850947</v>
      </c>
    </row>
    <row r="32" spans="1:7">
      <c r="A32" s="4" t="s">
        <v>56</v>
      </c>
      <c r="B32" s="6" t="n">
        <v>11</v>
      </c>
      <c r="C32" s="4" t="s">
        <v>6</v>
      </c>
      <c r="D32" s="6" t="n">
        <v>11</v>
      </c>
      <c r="F32" s="6" t="n">
        <v>0</v>
      </c>
    </row>
    <row r="33" spans="1:7">
      <c r="A33" s="4" t="s">
        <v>57</v>
      </c>
      <c r="B33" s="4" t="s">
        <v>19</v>
      </c>
    </row>
    <row r="34" spans="1:7">
      <c r="A34" s="4" t="s">
        <v>58</v>
      </c>
      <c r="B34" s="4" t="s">
        <v>59</v>
      </c>
    </row>
    <row r="35" spans="1:7">
      <c r="A35" s="4" t="s">
        <v>60</v>
      </c>
      <c r="B35" s="4" t="s">
        <v>61</v>
      </c>
    </row>
    <row r="36" spans="1:7"/>
    <row r="37" spans="1:7">
      <c r="A37" s="4" t="s">
        <v>6</v>
      </c>
      <c r="B37" s="4" t="s">
        <v>62</v>
      </c>
    </row>
  </sheetData>
  <mergeCells count="39">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G36"/>
    <mergeCell ref="B37:G37"/>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v>
      </c>
    </row>
    <row r="2" spans="1:3">
      <c r="A2" s="3" t="s">
        <v>7</v>
      </c>
    </row>
    <row r="3" spans="1:3">
      <c r="A3" s="4" t="s">
        <v>541</v>
      </c>
      <c r="B3" s="5" t="n">
        <v>829231</v>
      </c>
      <c r="C3" s="5" t="n">
        <v>802775</v>
      </c>
    </row>
    <row r="4" spans="1:3">
      <c r="A4" s="4" t="s">
        <v>542</v>
      </c>
      <c r="B4" s="6" t="n">
        <v>540860</v>
      </c>
      <c r="C4" s="6" t="n">
        <v>485996</v>
      </c>
    </row>
    <row r="5" spans="1:3">
      <c r="A5" s="4" t="s">
        <v>543</v>
      </c>
      <c r="B5" s="6" t="n">
        <v>-261653</v>
      </c>
      <c r="C5" s="6" t="n">
        <v>-261653</v>
      </c>
    </row>
    <row r="6" spans="1:3">
      <c r="A6" s="4" t="s">
        <v>544</v>
      </c>
      <c r="B6" s="5" t="n">
        <v>1108438</v>
      </c>
      <c r="C6" s="5" t="n">
        <v>10271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5</v>
      </c>
    </row>
    <row r="3" spans="1:3">
      <c r="A3" s="4" t="s">
        <v>546</v>
      </c>
    </row>
    <row r="4" spans="1:3">
      <c r="A4" s="4" t="s">
        <v>547</v>
      </c>
      <c r="B4" s="5" t="n">
        <v>158614</v>
      </c>
      <c r="C4" s="5" t="n">
        <v>1647735</v>
      </c>
    </row>
    <row r="5" spans="1:3">
      <c r="A5" s="4" t="s">
        <v>137</v>
      </c>
      <c r="B5" s="6" t="n">
        <v>-796232</v>
      </c>
      <c r="C5" s="6" t="n">
        <v>431971</v>
      </c>
    </row>
    <row r="6" spans="1:3">
      <c r="A6" s="4" t="s">
        <v>140</v>
      </c>
      <c r="B6" s="6" t="n">
        <v>23561</v>
      </c>
      <c r="C6" s="6" t="n">
        <v>83398</v>
      </c>
    </row>
    <row r="7" spans="1:3">
      <c r="A7" s="4" t="s">
        <v>548</v>
      </c>
      <c r="B7" s="6" t="n">
        <v>0</v>
      </c>
      <c r="C7" s="6" t="n">
        <v>377</v>
      </c>
    </row>
    <row r="8" spans="1:3">
      <c r="A8" s="4" t="s">
        <v>92</v>
      </c>
      <c r="B8" s="6" t="n">
        <v>1572998</v>
      </c>
      <c r="C8" s="6" t="n">
        <v>4571778</v>
      </c>
    </row>
    <row r="9" spans="1:3">
      <c r="A9" s="4" t="s">
        <v>549</v>
      </c>
      <c r="B9" s="6" t="n">
        <v>0</v>
      </c>
      <c r="C9" s="6" t="n">
        <v>0</v>
      </c>
    </row>
    <row r="10" spans="1:3">
      <c r="A10" s="4" t="s">
        <v>443</v>
      </c>
      <c r="B10" s="6" t="n">
        <v>0</v>
      </c>
      <c r="C10" s="6" t="n">
        <v>0</v>
      </c>
    </row>
    <row r="11" spans="1:3">
      <c r="A11" s="4" t="s">
        <v>550</v>
      </c>
    </row>
    <row r="12" spans="1:3">
      <c r="A12" s="4" t="s">
        <v>547</v>
      </c>
      <c r="B12" s="6" t="n">
        <v>4167858</v>
      </c>
      <c r="C12" s="6" t="n">
        <v>3633798</v>
      </c>
    </row>
    <row r="13" spans="1:3">
      <c r="A13" s="4" t="s">
        <v>137</v>
      </c>
      <c r="B13" s="6" t="n">
        <v>74128</v>
      </c>
      <c r="C13" s="6" t="n">
        <v>17395</v>
      </c>
    </row>
    <row r="14" spans="1:3">
      <c r="A14" s="4" t="s">
        <v>140</v>
      </c>
      <c r="B14" s="6" t="n">
        <v>10</v>
      </c>
      <c r="C14" s="6" t="n">
        <v>4</v>
      </c>
    </row>
    <row r="15" spans="1:3">
      <c r="A15" s="4" t="s">
        <v>548</v>
      </c>
      <c r="B15" s="6" t="n">
        <v>26921</v>
      </c>
      <c r="C15" s="6" t="n">
        <v>19658</v>
      </c>
    </row>
    <row r="16" spans="1:3">
      <c r="A16" s="4" t="s">
        <v>92</v>
      </c>
      <c r="B16" s="6" t="n">
        <v>1646867</v>
      </c>
      <c r="C16" s="6" t="n">
        <v>1228783</v>
      </c>
    </row>
    <row r="17" spans="1:3">
      <c r="A17" s="4" t="s">
        <v>549</v>
      </c>
      <c r="B17" s="6" t="n">
        <v>11766</v>
      </c>
      <c r="C17" s="6" t="n">
        <v>13484</v>
      </c>
    </row>
    <row r="18" spans="1:3">
      <c r="A18" s="4" t="s">
        <v>443</v>
      </c>
      <c r="B18" s="6" t="n">
        <v>11333</v>
      </c>
      <c r="C18" s="6" t="n">
        <v>12493</v>
      </c>
    </row>
    <row r="19" spans="1:3">
      <c r="A19" s="4" t="s">
        <v>551</v>
      </c>
    </row>
    <row r="20" spans="1:3">
      <c r="A20" s="4" t="s">
        <v>547</v>
      </c>
      <c r="B20" s="6" t="n">
        <v>0</v>
      </c>
      <c r="C20" s="6" t="n">
        <v>0</v>
      </c>
    </row>
    <row r="21" spans="1:3">
      <c r="A21" s="4" t="s">
        <v>137</v>
      </c>
      <c r="B21" s="6" t="n">
        <v>-1023839</v>
      </c>
      <c r="C21" s="6" t="n">
        <v>-1036796</v>
      </c>
    </row>
    <row r="22" spans="1:3">
      <c r="A22" s="4" t="s">
        <v>140</v>
      </c>
      <c r="B22" s="6" t="n">
        <v>84542</v>
      </c>
      <c r="C22" s="6" t="n">
        <v>84803</v>
      </c>
    </row>
    <row r="23" spans="1:3">
      <c r="A23" s="4" t="s">
        <v>548</v>
      </c>
      <c r="B23" s="6" t="n">
        <v>-4325</v>
      </c>
      <c r="C23" s="6" t="n">
        <v>-2628</v>
      </c>
    </row>
    <row r="24" spans="1:3">
      <c r="A24" s="4" t="s">
        <v>92</v>
      </c>
      <c r="B24" s="6" t="n">
        <v>1746712</v>
      </c>
      <c r="C24" s="6" t="n">
        <v>2292102</v>
      </c>
    </row>
    <row r="25" spans="1:3">
      <c r="A25" s="4" t="s">
        <v>549</v>
      </c>
      <c r="B25" s="6" t="n">
        <v>0</v>
      </c>
      <c r="C25" s="6" t="n">
        <v>12256</v>
      </c>
    </row>
    <row r="26" spans="1:3">
      <c r="A26" s="4" t="s">
        <v>443</v>
      </c>
      <c r="B26" s="6" t="n">
        <v>11780</v>
      </c>
      <c r="C26" s="6" t="n">
        <v>8269</v>
      </c>
    </row>
    <row r="27" spans="1:3">
      <c r="A27" s="4" t="s">
        <v>547</v>
      </c>
      <c r="B27" s="6" t="n">
        <v>4326472</v>
      </c>
      <c r="C27" s="6" t="n">
        <v>5281533</v>
      </c>
    </row>
    <row r="28" spans="1:3">
      <c r="A28" s="4" t="s">
        <v>137</v>
      </c>
      <c r="B28" s="6" t="n">
        <v>-1745943</v>
      </c>
      <c r="C28" s="6" t="n">
        <v>-587430</v>
      </c>
    </row>
    <row r="29" spans="1:3">
      <c r="A29" s="4" t="s">
        <v>140</v>
      </c>
      <c r="B29" s="6" t="n">
        <v>108113</v>
      </c>
      <c r="C29" s="6" t="n">
        <v>168205</v>
      </c>
    </row>
    <row r="30" spans="1:3">
      <c r="A30" s="4" t="s">
        <v>548</v>
      </c>
      <c r="B30" s="6" t="n">
        <v>22596</v>
      </c>
      <c r="C30" s="6" t="n">
        <v>17407</v>
      </c>
    </row>
    <row r="31" spans="1:3">
      <c r="A31" s="4" t="s">
        <v>92</v>
      </c>
      <c r="B31" s="6" t="n">
        <v>4966577</v>
      </c>
      <c r="C31" s="6" t="n">
        <v>8092663</v>
      </c>
    </row>
    <row r="32" spans="1:3">
      <c r="A32" s="4" t="s">
        <v>549</v>
      </c>
      <c r="B32" s="6" t="n">
        <v>13484</v>
      </c>
      <c r="C32" s="6" t="n">
        <v>25740</v>
      </c>
    </row>
    <row r="33" spans="1:3">
      <c r="A33" s="4" t="s">
        <v>443</v>
      </c>
      <c r="B33" s="5" t="n">
        <v>23113</v>
      </c>
      <c r="C33" s="5" t="n">
        <v>207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5</v>
      </c>
    </row>
    <row r="3" spans="1:3">
      <c r="A3" s="3" t="s">
        <v>7</v>
      </c>
    </row>
    <row r="4" spans="1:3">
      <c r="A4" s="4" t="s">
        <v>553</v>
      </c>
      <c r="B4" s="5" t="n">
        <v>-1745943</v>
      </c>
      <c r="C4" s="5" t="n">
        <v>-587430</v>
      </c>
    </row>
    <row r="5" spans="1:3">
      <c r="A5" s="4" t="s">
        <v>554</v>
      </c>
      <c r="B5" s="6" t="n">
        <v>-1767474</v>
      </c>
      <c r="C5" s="6" t="n">
        <v>23984</v>
      </c>
    </row>
    <row r="6" spans="1:3">
      <c r="A6" s="4" t="s">
        <v>555</v>
      </c>
      <c r="B6" s="6" t="n">
        <v>108113</v>
      </c>
      <c r="C6" s="6" t="n">
        <v>168205</v>
      </c>
    </row>
    <row r="7" spans="1:3">
      <c r="A7" s="4" t="s">
        <v>556</v>
      </c>
      <c r="B7" s="6" t="n">
        <v>-22596</v>
      </c>
      <c r="C7" s="6" t="n">
        <v>-17407</v>
      </c>
    </row>
    <row r="8" spans="1:3">
      <c r="A8" s="4" t="s">
        <v>557</v>
      </c>
      <c r="B8" s="6" t="n">
        <v>2200</v>
      </c>
      <c r="C8" s="6" t="n">
        <v>-2738</v>
      </c>
    </row>
    <row r="9" spans="1:3">
      <c r="A9" s="4" t="s">
        <v>558</v>
      </c>
      <c r="B9" s="6" t="n">
        <v>21896</v>
      </c>
      <c r="C9" s="6" t="n">
        <v>14357</v>
      </c>
    </row>
    <row r="10" spans="1:3">
      <c r="A10" s="4" t="s">
        <v>559</v>
      </c>
      <c r="B10" s="5" t="n">
        <v>-3403804</v>
      </c>
      <c r="C10" s="5" t="n">
        <v>-4010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5</v>
      </c>
    </row>
    <row r="3" spans="1:3">
      <c r="A3" s="3" t="s">
        <v>7</v>
      </c>
    </row>
    <row r="4" spans="1:3">
      <c r="A4" s="4" t="s">
        <v>561</v>
      </c>
      <c r="B4" s="5" t="n">
        <v>0</v>
      </c>
      <c r="C4" s="5" t="n">
        <v>34822</v>
      </c>
    </row>
    <row r="5" spans="1:3">
      <c r="A5" s="4" t="s">
        <v>562</v>
      </c>
      <c r="B5" s="6" t="n">
        <v>0</v>
      </c>
      <c r="C5" s="6" t="n">
        <v>0</v>
      </c>
    </row>
    <row r="6" spans="1:3">
      <c r="A6" s="4" t="s">
        <v>563</v>
      </c>
      <c r="B6" s="6" t="n">
        <v>0</v>
      </c>
      <c r="C6" s="6" t="n">
        <v>0</v>
      </c>
    </row>
    <row r="7" spans="1:3">
      <c r="A7" s="4" t="s">
        <v>564</v>
      </c>
      <c r="B7" s="6" t="n">
        <v>0</v>
      </c>
      <c r="C7" s="6" t="n">
        <v>0</v>
      </c>
    </row>
    <row r="8" spans="1:3">
      <c r="A8" s="4" t="s">
        <v>565</v>
      </c>
      <c r="B8" s="6" t="n">
        <v>0</v>
      </c>
      <c r="C8" s="6" t="n">
        <v>-34822</v>
      </c>
    </row>
    <row r="9" spans="1:3">
      <c r="A9" s="4" t="s">
        <v>563</v>
      </c>
      <c r="B9" s="6" t="n">
        <v>0</v>
      </c>
      <c r="C9" s="6" t="n">
        <v>0</v>
      </c>
    </row>
    <row r="10" spans="1:3">
      <c r="A10" s="4" t="s">
        <v>566</v>
      </c>
      <c r="B10" s="6" t="n">
        <v>0</v>
      </c>
      <c r="C10" s="6" t="n">
        <v>-34822</v>
      </c>
    </row>
    <row r="11" spans="1:3">
      <c r="A11" s="4" t="s">
        <v>567</v>
      </c>
      <c r="B11" s="6" t="n">
        <v>0</v>
      </c>
      <c r="C11" s="6" t="n">
        <v>-34822</v>
      </c>
    </row>
    <row r="12" spans="1:3">
      <c r="A12" s="4" t="s">
        <v>568</v>
      </c>
      <c r="B12" s="5" t="n">
        <v>0</v>
      </c>
      <c r="C12" s="5"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5</v>
      </c>
    </row>
    <row r="3" spans="1:3">
      <c r="A3" s="3" t="s">
        <v>7</v>
      </c>
    </row>
    <row r="4" spans="1:3">
      <c r="A4" s="4" t="s">
        <v>570</v>
      </c>
      <c r="B4" s="5" t="n">
        <v>0</v>
      </c>
      <c r="C4" s="5" t="n">
        <v>0</v>
      </c>
    </row>
    <row r="5" spans="1:3">
      <c r="A5" s="4" t="s">
        <v>571</v>
      </c>
      <c r="B5" s="6" t="n">
        <v>14828</v>
      </c>
      <c r="C5" s="6" t="n">
        <v>19250</v>
      </c>
    </row>
    <row r="6" spans="1:3">
      <c r="A6" s="4" t="s">
        <v>572</v>
      </c>
      <c r="B6" s="6" t="n">
        <v>14828</v>
      </c>
      <c r="C6" s="6" t="n">
        <v>19250</v>
      </c>
    </row>
    <row r="7" spans="1:3">
      <c r="A7" s="4" t="s">
        <v>570</v>
      </c>
      <c r="B7" s="6" t="n">
        <v>727900</v>
      </c>
      <c r="C7" s="6" t="n">
        <v>-16800</v>
      </c>
    </row>
    <row r="8" spans="1:3">
      <c r="A8" s="4" t="s">
        <v>571</v>
      </c>
      <c r="B8" s="6" t="n">
        <v>391600</v>
      </c>
      <c r="C8" s="6" t="n">
        <v>-203100</v>
      </c>
    </row>
    <row r="9" spans="1:3">
      <c r="A9" s="4" t="s">
        <v>573</v>
      </c>
      <c r="B9" s="6" t="n">
        <v>-1119500</v>
      </c>
      <c r="C9" s="6" t="n">
        <v>219900</v>
      </c>
    </row>
    <row r="10" spans="1:3">
      <c r="A10" s="4" t="s">
        <v>574</v>
      </c>
      <c r="B10" s="5" t="n">
        <v>14828</v>
      </c>
      <c r="C10" s="5" t="n">
        <v>192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5</v>
      </c>
    </row>
    <row r="3" spans="1:3">
      <c r="A3" s="4" t="s">
        <v>145</v>
      </c>
      <c r="B3" s="5" t="n">
        <v>-3418632</v>
      </c>
      <c r="C3" s="5" t="n">
        <v>-401029</v>
      </c>
    </row>
    <row r="4" spans="1:3">
      <c r="A4" s="4" t="s">
        <v>576</v>
      </c>
      <c r="B4" s="4" t="s">
        <v>577</v>
      </c>
      <c r="C4" s="4" t="s">
        <v>577</v>
      </c>
    </row>
    <row r="5" spans="1:3">
      <c r="A5" s="4" t="s">
        <v>578</v>
      </c>
      <c r="B5" s="5" t="n">
        <v>-717913</v>
      </c>
      <c r="C5" s="5" t="n">
        <v>-84216</v>
      </c>
    </row>
    <row r="6" spans="1:3">
      <c r="A6" s="4" t="s">
        <v>579</v>
      </c>
      <c r="B6" s="6" t="n">
        <v>-401587</v>
      </c>
      <c r="C6" s="6" t="n">
        <v>9554</v>
      </c>
    </row>
    <row r="7" spans="1:3">
      <c r="A7" s="4" t="s">
        <v>573</v>
      </c>
      <c r="B7" s="6" t="n">
        <v>1119500</v>
      </c>
      <c r="C7" s="6" t="n">
        <v>74662</v>
      </c>
    </row>
    <row r="8" spans="1:3">
      <c r="A8" s="4" t="s">
        <v>580</v>
      </c>
      <c r="B8" s="5" t="n">
        <v>0</v>
      </c>
      <c r="C8" s="5"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v>
      </c>
    </row>
    <row r="2" spans="1:3">
      <c r="A2" s="3" t="s">
        <v>7</v>
      </c>
    </row>
    <row r="3" spans="1:3">
      <c r="A3" s="4" t="s">
        <v>582</v>
      </c>
      <c r="B3" s="5" t="n">
        <v>2641300</v>
      </c>
      <c r="C3" s="5" t="n">
        <v>1526200</v>
      </c>
    </row>
    <row r="4" spans="1:3">
      <c r="A4" s="4" t="s">
        <v>583</v>
      </c>
      <c r="B4" s="6" t="n">
        <v>94000</v>
      </c>
      <c r="C4" s="6" t="n">
        <v>89600</v>
      </c>
    </row>
    <row r="5" spans="1:3">
      <c r="A5" s="4" t="s">
        <v>584</v>
      </c>
      <c r="B5" s="6" t="n">
        <v>-2735300</v>
      </c>
      <c r="C5" s="6" t="n">
        <v>-1615800</v>
      </c>
    </row>
    <row r="6" spans="1:3">
      <c r="A6" s="4" t="s">
        <v>585</v>
      </c>
      <c r="B6" s="5" t="n">
        <v>0</v>
      </c>
      <c r="C6"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80"/>
  </cols>
  <sheetData>
    <row r="1" spans="1:2">
      <c r="A1" s="1" t="s">
        <v>586</v>
      </c>
      <c r="B1" s="2" t="s">
        <v>1</v>
      </c>
    </row>
    <row r="2" spans="1:2">
      <c r="B2" s="2" t="s">
        <v>2</v>
      </c>
    </row>
    <row r="3" spans="1:2">
      <c r="A3" s="4" t="s">
        <v>587</v>
      </c>
    </row>
    <row r="4" spans="1:2">
      <c r="A4" s="4" t="s">
        <v>588</v>
      </c>
      <c r="B4" s="4" t="s">
        <v>589</v>
      </c>
    </row>
    <row r="5" spans="1:2">
      <c r="A5" s="4" t="s">
        <v>590</v>
      </c>
      <c r="B5" s="4" t="s">
        <v>591</v>
      </c>
    </row>
    <row r="6" spans="1:2">
      <c r="A6" s="4" t="s">
        <v>592</v>
      </c>
    </row>
    <row r="7" spans="1:2">
      <c r="A7" s="4" t="s">
        <v>588</v>
      </c>
      <c r="B7" s="4" t="s">
        <v>593</v>
      </c>
    </row>
    <row r="8" spans="1:2">
      <c r="A8" s="4" t="s">
        <v>590</v>
      </c>
      <c r="B8" s="4" t="s">
        <v>594</v>
      </c>
    </row>
    <row r="9" spans="1:2">
      <c r="A9" s="4" t="s">
        <v>595</v>
      </c>
    </row>
    <row r="10" spans="1:2">
      <c r="A10" s="4" t="s">
        <v>588</v>
      </c>
      <c r="B10" s="4" t="s">
        <v>596</v>
      </c>
    </row>
    <row r="11" spans="1:2">
      <c r="A11" s="4" t="s">
        <v>590</v>
      </c>
      <c r="B11" s="4" t="s">
        <v>597</v>
      </c>
    </row>
    <row r="12" spans="1:2">
      <c r="A12" s="4" t="s">
        <v>598</v>
      </c>
    </row>
    <row r="13" spans="1:2">
      <c r="A13" s="4" t="s">
        <v>588</v>
      </c>
      <c r="B13" s="4" t="s">
        <v>599</v>
      </c>
    </row>
    <row r="14" spans="1:2">
      <c r="A14" s="4" t="s">
        <v>590</v>
      </c>
      <c r="B14" s="4" t="s">
        <v>600</v>
      </c>
    </row>
    <row r="15" spans="1:2">
      <c r="A15" s="4" t="s">
        <v>601</v>
      </c>
    </row>
    <row r="16" spans="1:2">
      <c r="A16" s="4" t="s">
        <v>588</v>
      </c>
      <c r="B16" s="4" t="s">
        <v>602</v>
      </c>
    </row>
    <row r="17" spans="1:2">
      <c r="A17" s="4" t="s">
        <v>590</v>
      </c>
      <c r="B17" s="4" t="s">
        <v>6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34</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4</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3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34</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0"/>
    <col customWidth="1" max="2" min="2" width="29"/>
    <col customWidth="1" max="3" min="3" width="14"/>
    <col customWidth="1" max="4" min="4" width="14"/>
  </cols>
  <sheetData>
    <row r="1" spans="1:4">
      <c r="A1" s="1" t="s">
        <v>63</v>
      </c>
      <c r="C1" s="2" t="s">
        <v>2</v>
      </c>
      <c r="D1" s="2" t="s">
        <v>5</v>
      </c>
    </row>
    <row r="2" spans="1:4">
      <c r="A2" s="3" t="s">
        <v>64</v>
      </c>
    </row>
    <row r="3" spans="1:4">
      <c r="A3" s="4" t="s">
        <v>65</v>
      </c>
      <c r="C3" s="5" t="n">
        <v>686611</v>
      </c>
      <c r="D3" s="5" t="n">
        <v>1470574</v>
      </c>
    </row>
    <row r="4" spans="1:4">
      <c r="A4" s="4" t="s">
        <v>66</v>
      </c>
      <c r="C4" s="6" t="n">
        <v>0</v>
      </c>
      <c r="D4" s="6" t="n">
        <v>362585</v>
      </c>
    </row>
    <row r="5" spans="1:4">
      <c r="A5" s="4" t="s">
        <v>67</v>
      </c>
      <c r="C5" s="6" t="n">
        <v>0</v>
      </c>
      <c r="D5" s="6" t="n">
        <v>43907</v>
      </c>
    </row>
    <row r="6" spans="1:4">
      <c r="A6" s="4" t="s">
        <v>68</v>
      </c>
      <c r="C6" s="6" t="n">
        <v>521605</v>
      </c>
      <c r="D6" s="6" t="n">
        <v>437508</v>
      </c>
    </row>
    <row r="7" spans="1:4">
      <c r="A7" s="4" t="s">
        <v>69</v>
      </c>
      <c r="C7" s="6" t="n">
        <v>62145</v>
      </c>
      <c r="D7" s="6" t="n">
        <v>175727</v>
      </c>
    </row>
    <row r="8" spans="1:4">
      <c r="A8" s="4" t="s">
        <v>70</v>
      </c>
      <c r="C8" s="6" t="n">
        <v>269000</v>
      </c>
      <c r="D8" s="6" t="n">
        <v>0</v>
      </c>
    </row>
    <row r="9" spans="1:4">
      <c r="A9" s="4" t="s">
        <v>71</v>
      </c>
      <c r="C9" s="6" t="n">
        <v>4000</v>
      </c>
      <c r="D9" s="6" t="n">
        <v>117000</v>
      </c>
    </row>
    <row r="10" spans="1:4">
      <c r="A10" s="4" t="s">
        <v>72</v>
      </c>
      <c r="C10" s="6" t="n">
        <v>0</v>
      </c>
      <c r="D10" s="6" t="n">
        <v>45173</v>
      </c>
    </row>
    <row r="11" spans="1:4">
      <c r="A11" s="4" t="s">
        <v>73</v>
      </c>
      <c r="C11" s="6" t="n">
        <v>52930</v>
      </c>
      <c r="D11" s="6" t="n">
        <v>26384</v>
      </c>
    </row>
    <row r="12" spans="1:4">
      <c r="A12" s="4" t="s">
        <v>74</v>
      </c>
      <c r="C12" s="6" t="n">
        <v>59065</v>
      </c>
      <c r="D12" s="6" t="n">
        <v>77634</v>
      </c>
    </row>
    <row r="13" spans="1:4">
      <c r="A13" s="4" t="s">
        <v>75</v>
      </c>
      <c r="C13" s="6" t="n">
        <v>4421</v>
      </c>
      <c r="D13" s="6" t="n">
        <v>4004</v>
      </c>
    </row>
    <row r="14" spans="1:4">
      <c r="A14" s="4" t="s">
        <v>76</v>
      </c>
      <c r="C14" s="6" t="n">
        <v>1659777</v>
      </c>
      <c r="D14" s="6" t="n">
        <v>2760496</v>
      </c>
    </row>
    <row r="15" spans="1:4">
      <c r="A15" s="3" t="s">
        <v>77</v>
      </c>
    </row>
    <row r="16" spans="1:4">
      <c r="A16" s="4" t="s">
        <v>77</v>
      </c>
      <c r="C16" s="6" t="n">
        <v>153163</v>
      </c>
      <c r="D16" s="6" t="n">
        <v>195571</v>
      </c>
    </row>
    <row r="17" spans="1:4">
      <c r="A17" s="4" t="s">
        <v>78</v>
      </c>
      <c r="C17" s="6" t="n">
        <v>-121542</v>
      </c>
      <c r="D17" s="6" t="n">
        <v>-152602</v>
      </c>
    </row>
    <row r="18" spans="1:4">
      <c r="A18" s="4" t="s">
        <v>79</v>
      </c>
      <c r="C18" s="6" t="n">
        <v>31621</v>
      </c>
      <c r="D18" s="6" t="n">
        <v>42969</v>
      </c>
    </row>
    <row r="19" spans="1:4">
      <c r="A19" s="3" t="s">
        <v>80</v>
      </c>
    </row>
    <row r="20" spans="1:4">
      <c r="A20" s="4" t="s">
        <v>81</v>
      </c>
      <c r="C20" s="6" t="n">
        <v>324408</v>
      </c>
      <c r="D20" s="6" t="n">
        <v>0</v>
      </c>
    </row>
    <row r="21" spans="1:4">
      <c r="A21" s="4" t="s">
        <v>82</v>
      </c>
      <c r="C21" s="6" t="n">
        <v>169692</v>
      </c>
      <c r="D21" s="6" t="n">
        <v>0</v>
      </c>
    </row>
    <row r="22" spans="1:4">
      <c r="A22" s="4" t="s">
        <v>83</v>
      </c>
      <c r="C22" s="6" t="n">
        <v>381512</v>
      </c>
      <c r="D22" s="6" t="n">
        <v>418518</v>
      </c>
    </row>
    <row r="23" spans="1:4">
      <c r="A23" s="4" t="s">
        <v>84</v>
      </c>
      <c r="C23" s="6" t="n">
        <v>382727</v>
      </c>
      <c r="D23" s="6" t="n">
        <v>1361554</v>
      </c>
    </row>
    <row r="24" spans="1:4">
      <c r="A24" s="4" t="s">
        <v>85</v>
      </c>
      <c r="C24" s="6" t="n">
        <v>0</v>
      </c>
      <c r="D24" s="6" t="n">
        <v>971653</v>
      </c>
    </row>
    <row r="25" spans="1:4">
      <c r="A25" s="4" t="s">
        <v>86</v>
      </c>
      <c r="C25" s="6" t="n">
        <v>25191</v>
      </c>
      <c r="D25" s="6" t="n">
        <v>50417</v>
      </c>
    </row>
    <row r="26" spans="1:4">
      <c r="A26" s="4" t="s">
        <v>87</v>
      </c>
      <c r="C26" s="6" t="n">
        <v>346195</v>
      </c>
      <c r="D26" s="6" t="n">
        <v>800002</v>
      </c>
    </row>
    <row r="27" spans="1:4">
      <c r="A27" s="4" t="s">
        <v>88</v>
      </c>
      <c r="C27" s="6" t="n">
        <v>9575</v>
      </c>
      <c r="D27" s="6" t="n">
        <v>9575</v>
      </c>
    </row>
    <row r="28" spans="1:4">
      <c r="A28" s="4" t="s">
        <v>89</v>
      </c>
      <c r="C28" s="6" t="n">
        <v>209697</v>
      </c>
      <c r="D28" s="6" t="n">
        <v>251297</v>
      </c>
    </row>
    <row r="29" spans="1:4">
      <c r="A29" s="4" t="s">
        <v>90</v>
      </c>
      <c r="C29" s="6" t="n">
        <v>1426182</v>
      </c>
      <c r="D29" s="6" t="n">
        <v>1426182</v>
      </c>
    </row>
    <row r="30" spans="1:4">
      <c r="A30" s="4" t="s">
        <v>91</v>
      </c>
      <c r="C30" s="6" t="n">
        <v>3275179</v>
      </c>
      <c r="D30" s="6" t="n">
        <v>5289198</v>
      </c>
    </row>
    <row r="31" spans="1:4">
      <c r="A31" s="4" t="s">
        <v>92</v>
      </c>
      <c r="C31" s="6" t="n">
        <v>4966577</v>
      </c>
      <c r="D31" s="6" t="n">
        <v>8092663</v>
      </c>
    </row>
    <row r="32" spans="1:4">
      <c r="A32" s="3" t="s">
        <v>93</v>
      </c>
    </row>
    <row r="33" spans="1:4">
      <c r="A33" s="4" t="s">
        <v>94</v>
      </c>
      <c r="C33" s="6" t="n">
        <v>74120</v>
      </c>
      <c r="D33" s="6" t="n">
        <v>67455</v>
      </c>
    </row>
    <row r="34" spans="1:4">
      <c r="A34" s="4" t="s">
        <v>95</v>
      </c>
      <c r="C34" s="6" t="n">
        <v>217764</v>
      </c>
      <c r="D34" s="6" t="n">
        <v>359568</v>
      </c>
    </row>
    <row r="35" spans="1:4">
      <c r="A35" s="4" t="s">
        <v>96</v>
      </c>
      <c r="C35" s="6" t="n">
        <v>27472</v>
      </c>
      <c r="D35" s="6" t="n">
        <v>40000</v>
      </c>
    </row>
    <row r="36" spans="1:4">
      <c r="A36" s="4" t="s">
        <v>97</v>
      </c>
      <c r="C36" s="6" t="n">
        <v>22653</v>
      </c>
      <c r="D36" s="6" t="n">
        <v>86461</v>
      </c>
    </row>
    <row r="37" spans="1:4">
      <c r="A37" s="4" t="s">
        <v>98</v>
      </c>
      <c r="C37" s="6" t="n">
        <v>41675</v>
      </c>
      <c r="D37" s="6" t="n">
        <v>0</v>
      </c>
    </row>
    <row r="38" spans="1:4">
      <c r="A38" s="4" t="s">
        <v>99</v>
      </c>
      <c r="C38" s="6" t="n">
        <v>184436</v>
      </c>
      <c r="D38" s="6" t="n">
        <v>0</v>
      </c>
    </row>
    <row r="39" spans="1:4">
      <c r="A39" s="4" t="s">
        <v>100</v>
      </c>
      <c r="C39" s="6" t="n">
        <v>24017</v>
      </c>
      <c r="D39" s="6" t="n">
        <v>53166</v>
      </c>
    </row>
    <row r="40" spans="1:4">
      <c r="A40" s="4" t="s">
        <v>101</v>
      </c>
      <c r="C40" s="6" t="n">
        <v>592137</v>
      </c>
      <c r="D40" s="6" t="n">
        <v>606650</v>
      </c>
    </row>
    <row r="41" spans="1:4">
      <c r="A41" s="3" t="s">
        <v>102</v>
      </c>
    </row>
    <row r="42" spans="1:4">
      <c r="A42" s="4" t="s">
        <v>103</v>
      </c>
      <c r="C42" s="6" t="n">
        <v>1108438</v>
      </c>
      <c r="D42" s="6" t="n">
        <v>1027118</v>
      </c>
    </row>
    <row r="43" spans="1:4">
      <c r="A43" s="4" t="s">
        <v>104</v>
      </c>
      <c r="C43" s="6" t="n">
        <v>112418</v>
      </c>
      <c r="D43" s="6" t="n">
        <v>0</v>
      </c>
    </row>
    <row r="44" spans="1:4">
      <c r="A44" s="4" t="s">
        <v>105</v>
      </c>
      <c r="C44" s="6" t="n">
        <v>140900</v>
      </c>
      <c r="D44" s="6" t="n">
        <v>0</v>
      </c>
    </row>
    <row r="45" spans="1:4">
      <c r="A45" s="4" t="s">
        <v>106</v>
      </c>
      <c r="C45" s="6" t="n">
        <v>0</v>
      </c>
      <c r="D45" s="6" t="n">
        <v>25055</v>
      </c>
    </row>
    <row r="46" spans="1:4">
      <c r="A46" s="4" t="s">
        <v>107</v>
      </c>
      <c r="C46" s="6" t="n">
        <v>1361756</v>
      </c>
      <c r="D46" s="6" t="n">
        <v>1052173</v>
      </c>
    </row>
    <row r="47" spans="1:4">
      <c r="A47" s="4" t="s">
        <v>108</v>
      </c>
      <c r="C47" s="6" t="n">
        <v>1953893</v>
      </c>
      <c r="D47" s="6" t="n">
        <v>1658823</v>
      </c>
    </row>
    <row r="48" spans="1:4">
      <c r="A48" s="4" t="s">
        <v>109</v>
      </c>
      <c r="C48" s="6" t="n">
        <v>0</v>
      </c>
      <c r="D48" s="6" t="n">
        <v>0</v>
      </c>
    </row>
    <row r="49" spans="1:4">
      <c r="A49" s="3" t="s">
        <v>110</v>
      </c>
    </row>
    <row r="50" spans="1:4">
      <c r="A50" s="4" t="s">
        <v>111</v>
      </c>
      <c r="B50" s="4" t="s">
        <v>6</v>
      </c>
      <c r="C50" s="6" t="n">
        <v>0</v>
      </c>
      <c r="D50" s="6" t="n">
        <v>0</v>
      </c>
    </row>
    <row r="51" spans="1:4">
      <c r="A51" s="4" t="s">
        <v>112</v>
      </c>
      <c r="C51" s="6" t="n">
        <v>2285</v>
      </c>
      <c r="D51" s="6" t="n">
        <v>2314</v>
      </c>
    </row>
    <row r="52" spans="1:4">
      <c r="A52" s="4" t="s">
        <v>113</v>
      </c>
      <c r="C52" s="6" t="n">
        <v>13071655</v>
      </c>
      <c r="D52" s="6" t="n">
        <v>13071626</v>
      </c>
    </row>
    <row r="53" spans="1:4">
      <c r="A53" s="4" t="s">
        <v>114</v>
      </c>
      <c r="C53" s="6" t="n">
        <v>-9875206</v>
      </c>
      <c r="D53" s="6" t="n">
        <v>-6438316</v>
      </c>
    </row>
    <row r="54" spans="1:4">
      <c r="A54" s="4" t="s">
        <v>115</v>
      </c>
      <c r="C54" s="6" t="n">
        <v>0</v>
      </c>
      <c r="D54" s="6" t="n">
        <v>0</v>
      </c>
    </row>
    <row r="55" spans="1:4">
      <c r="A55" s="4" t="s">
        <v>116</v>
      </c>
      <c r="C55" s="6" t="n">
        <v>-186050</v>
      </c>
      <c r="D55" s="6" t="n">
        <v>-201784</v>
      </c>
    </row>
    <row r="56" spans="1:4">
      <c r="A56" s="4" t="s">
        <v>117</v>
      </c>
      <c r="C56" s="6" t="n">
        <v>3012684</v>
      </c>
      <c r="D56" s="6" t="n">
        <v>6433840</v>
      </c>
    </row>
    <row r="57" spans="1:4">
      <c r="A57" s="4" t="s">
        <v>118</v>
      </c>
      <c r="C57" s="5" t="n">
        <v>4966577</v>
      </c>
      <c r="D57" s="5" t="n">
        <v>8092663</v>
      </c>
    </row>
    <row r="58" spans="1:4"/>
    <row r="59" spans="1:4">
      <c r="A59" s="4" t="s">
        <v>6</v>
      </c>
      <c r="B59" s="4" t="s">
        <v>62</v>
      </c>
    </row>
  </sheetData>
  <mergeCells count="3">
    <mergeCell ref="A1:B1"/>
    <mergeCell ref="A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34</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34</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3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34</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34</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34</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3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119</v>
      </c>
      <c r="C1" s="2" t="s">
        <v>2</v>
      </c>
      <c r="D1" s="2" t="s">
        <v>5</v>
      </c>
    </row>
    <row r="2" spans="1:4">
      <c r="A2" s="3" t="s">
        <v>7</v>
      </c>
    </row>
    <row r="3" spans="1:4">
      <c r="A3" s="4" t="s">
        <v>120</v>
      </c>
      <c r="B3" s="4" t="s">
        <v>6</v>
      </c>
      <c r="C3" s="7" t="n">
        <v>0.0001</v>
      </c>
      <c r="D3" s="7" t="n">
        <v>0.0001</v>
      </c>
    </row>
    <row r="4" spans="1:4">
      <c r="A4" s="4" t="s">
        <v>121</v>
      </c>
      <c r="B4" s="4" t="s">
        <v>6</v>
      </c>
      <c r="C4" s="6" t="n">
        <v>5000000</v>
      </c>
      <c r="D4" s="6" t="n">
        <v>5000000</v>
      </c>
    </row>
    <row r="5" spans="1:4">
      <c r="A5" s="4" t="s">
        <v>122</v>
      </c>
      <c r="B5" s="4" t="s">
        <v>6</v>
      </c>
      <c r="C5" s="6" t="n">
        <v>11</v>
      </c>
      <c r="D5" s="6" t="n">
        <v>0</v>
      </c>
    </row>
    <row r="6" spans="1:4">
      <c r="A6" s="4" t="s">
        <v>56</v>
      </c>
      <c r="B6" s="4" t="s">
        <v>6</v>
      </c>
      <c r="C6" s="6" t="n">
        <v>11</v>
      </c>
      <c r="D6" s="6" t="n">
        <v>0</v>
      </c>
    </row>
    <row r="7" spans="1:4">
      <c r="A7" s="4" t="s">
        <v>123</v>
      </c>
      <c r="C7" s="7" t="n">
        <v>0.0001</v>
      </c>
      <c r="D7" s="7" t="n">
        <v>0.0001</v>
      </c>
    </row>
    <row r="8" spans="1:4">
      <c r="A8" s="4" t="s">
        <v>124</v>
      </c>
      <c r="C8" s="6" t="n">
        <v>75000000</v>
      </c>
      <c r="D8" s="6" t="n">
        <v>75000000</v>
      </c>
    </row>
    <row r="9" spans="1:4">
      <c r="A9" s="4" t="s">
        <v>125</v>
      </c>
      <c r="C9" s="6" t="n">
        <v>22850947</v>
      </c>
      <c r="D9" s="6" t="n">
        <v>23139837</v>
      </c>
    </row>
    <row r="10" spans="1:4">
      <c r="A10" s="4" t="s">
        <v>126</v>
      </c>
      <c r="C10" s="6" t="n">
        <v>22850947</v>
      </c>
      <c r="D10" s="6" t="n">
        <v>23139837</v>
      </c>
    </row>
    <row r="11" spans="1:4"/>
    <row r="12" spans="1:4">
      <c r="A12" s="4" t="s">
        <v>6</v>
      </c>
      <c r="B12" s="4" t="s">
        <v>62</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7</v>
      </c>
      <c r="B1" s="2" t="s">
        <v>1</v>
      </c>
    </row>
    <row r="2" spans="1:3">
      <c r="B2" s="2" t="s">
        <v>2</v>
      </c>
      <c r="C2" s="2" t="s">
        <v>5</v>
      </c>
    </row>
    <row r="3" spans="1:3">
      <c r="A3" s="3" t="s">
        <v>128</v>
      </c>
    </row>
    <row r="4" spans="1:3">
      <c r="A4" s="4" t="s">
        <v>129</v>
      </c>
      <c r="B4" s="5" t="n">
        <v>4167858</v>
      </c>
      <c r="C4" s="5" t="n">
        <v>3633798</v>
      </c>
    </row>
    <row r="5" spans="1:3">
      <c r="A5" s="4" t="s">
        <v>130</v>
      </c>
      <c r="B5" s="6" t="n">
        <v>74889</v>
      </c>
      <c r="C5" s="6" t="n">
        <v>1563638</v>
      </c>
    </row>
    <row r="6" spans="1:3">
      <c r="A6" s="4" t="s">
        <v>131</v>
      </c>
      <c r="B6" s="6" t="n">
        <v>75415</v>
      </c>
      <c r="C6" s="6" t="n">
        <v>53754</v>
      </c>
    </row>
    <row r="7" spans="1:3">
      <c r="A7" s="4" t="s">
        <v>132</v>
      </c>
      <c r="B7" s="6" t="n">
        <v>8310</v>
      </c>
      <c r="C7" s="6" t="n">
        <v>30343</v>
      </c>
    </row>
    <row r="8" spans="1:3">
      <c r="A8" s="4" t="s">
        <v>133</v>
      </c>
      <c r="B8" s="6" t="n">
        <v>4326472</v>
      </c>
      <c r="C8" s="6" t="n">
        <v>5281533</v>
      </c>
    </row>
    <row r="9" spans="1:3">
      <c r="A9" s="4" t="s">
        <v>134</v>
      </c>
      <c r="B9" s="6" t="n">
        <v>3045661</v>
      </c>
      <c r="C9" s="6" t="n">
        <v>3711427</v>
      </c>
    </row>
    <row r="10" spans="1:3">
      <c r="A10" s="4" t="s">
        <v>135</v>
      </c>
      <c r="B10" s="6" t="n">
        <v>1280811</v>
      </c>
      <c r="C10" s="6" t="n">
        <v>1570106</v>
      </c>
    </row>
    <row r="11" spans="1:3">
      <c r="A11" s="4" t="s">
        <v>136</v>
      </c>
      <c r="B11" s="6" t="n">
        <v>3026754</v>
      </c>
      <c r="C11" s="6" t="n">
        <v>2157536</v>
      </c>
    </row>
    <row r="12" spans="1:3">
      <c r="A12" s="4" t="s">
        <v>137</v>
      </c>
      <c r="B12" s="6" t="n">
        <v>-1745943</v>
      </c>
      <c r="C12" s="6" t="n">
        <v>-587430</v>
      </c>
    </row>
    <row r="13" spans="1:3">
      <c r="A13" s="3" t="s">
        <v>138</v>
      </c>
    </row>
    <row r="14" spans="1:3">
      <c r="A14" s="4" t="s">
        <v>139</v>
      </c>
      <c r="B14" s="6" t="n">
        <v>-1767474</v>
      </c>
      <c r="C14" s="6" t="n">
        <v>23984</v>
      </c>
    </row>
    <row r="15" spans="1:3">
      <c r="A15" s="4" t="s">
        <v>140</v>
      </c>
      <c r="B15" s="6" t="n">
        <v>108113</v>
      </c>
      <c r="C15" s="6" t="n">
        <v>168205</v>
      </c>
    </row>
    <row r="16" spans="1:3">
      <c r="A16" s="4" t="s">
        <v>141</v>
      </c>
      <c r="B16" s="6" t="n">
        <v>-22596</v>
      </c>
      <c r="C16" s="6" t="n">
        <v>-17407</v>
      </c>
    </row>
    <row r="17" spans="1:3">
      <c r="A17" s="4" t="s">
        <v>142</v>
      </c>
      <c r="B17" s="6" t="n">
        <v>2200</v>
      </c>
      <c r="C17" s="6" t="n">
        <v>-2738</v>
      </c>
    </row>
    <row r="18" spans="1:3">
      <c r="A18" s="4" t="s">
        <v>143</v>
      </c>
      <c r="B18" s="6" t="n">
        <v>21896</v>
      </c>
      <c r="C18" s="6" t="n">
        <v>14357</v>
      </c>
    </row>
    <row r="19" spans="1:3">
      <c r="A19" s="4" t="s">
        <v>144</v>
      </c>
      <c r="B19" s="6" t="n">
        <v>-1657861</v>
      </c>
      <c r="C19" s="6" t="n">
        <v>186401</v>
      </c>
    </row>
    <row r="20" spans="1:3">
      <c r="A20" s="4" t="s">
        <v>145</v>
      </c>
      <c r="B20" s="6" t="n">
        <v>-3403804</v>
      </c>
      <c r="C20" s="6" t="n">
        <v>-401029</v>
      </c>
    </row>
    <row r="21" spans="1:3">
      <c r="A21" s="4" t="s">
        <v>146</v>
      </c>
      <c r="B21" s="6" t="n">
        <v>14828</v>
      </c>
      <c r="C21" s="6" t="n">
        <v>19250</v>
      </c>
    </row>
    <row r="22" spans="1:3">
      <c r="A22" s="4" t="s">
        <v>147</v>
      </c>
      <c r="B22" s="6" t="n">
        <v>-3418632</v>
      </c>
      <c r="C22" s="6" t="n">
        <v>-420279</v>
      </c>
    </row>
    <row r="23" spans="1:3">
      <c r="A23" s="4" t="s">
        <v>148</v>
      </c>
      <c r="B23" s="6" t="n">
        <v>18258</v>
      </c>
      <c r="C23" s="6" t="n">
        <v>-11118</v>
      </c>
    </row>
    <row r="24" spans="1:3">
      <c r="A24" s="4" t="s">
        <v>149</v>
      </c>
      <c r="B24" s="5" t="n">
        <v>-3436890</v>
      </c>
      <c r="C24" s="5" t="n">
        <v>-409161</v>
      </c>
    </row>
    <row r="25" spans="1:3">
      <c r="A25" s="3" t="s">
        <v>150</v>
      </c>
    </row>
    <row r="26" spans="1:3">
      <c r="A26" s="4" t="s">
        <v>151</v>
      </c>
      <c r="B26" s="6" t="n">
        <v>23117615</v>
      </c>
      <c r="C26" s="6" t="n">
        <v>23075926</v>
      </c>
    </row>
    <row r="27" spans="1:3">
      <c r="A27" s="4" t="s">
        <v>150</v>
      </c>
      <c r="B27" s="8" t="n">
        <v>-0.149</v>
      </c>
      <c r="C27" s="8" t="n">
        <v>-0.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5</v>
      </c>
    </row>
    <row r="4" spans="1:2">
      <c r="A4" s="4" t="s">
        <v>8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5</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5</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5</v>
      </c>
    </row>
    <row r="4" spans="1:2">
      <c r="A4" s="4" t="s">
        <v>190</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5</v>
      </c>
    </row>
    <row r="4" spans="1:2">
      <c r="A4" s="4" t="s">
        <v>320</v>
      </c>
      <c r="B4"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5</v>
      </c>
    </row>
    <row r="4" spans="1:2">
      <c r="A4" s="4" t="s">
        <v>77</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5</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85</v>
      </c>
    </row>
    <row r="4" spans="1:2">
      <c r="A4" s="4" t="s">
        <v>9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5</v>
      </c>
    </row>
    <row r="4" spans="1:2">
      <c r="A4" s="4" t="s">
        <v>333</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9"/>
    <col customWidth="1" max="7" min="7" width="12"/>
    <col customWidth="1" max="8" min="8" width="24"/>
    <col customWidth="1" max="9" min="9" width="12"/>
  </cols>
  <sheetData>
    <row r="1" spans="1:9">
      <c r="A1" s="1" t="s">
        <v>152</v>
      </c>
      <c r="B1" s="2" t="s">
        <v>153</v>
      </c>
      <c r="C1" s="2" t="s">
        <v>154</v>
      </c>
      <c r="D1" s="2" t="s">
        <v>155</v>
      </c>
      <c r="E1" s="2" t="s">
        <v>156</v>
      </c>
      <c r="F1" s="2" t="s">
        <v>157</v>
      </c>
      <c r="G1" s="2" t="s">
        <v>158</v>
      </c>
      <c r="H1" s="2" t="s">
        <v>159</v>
      </c>
      <c r="I1" s="2" t="s">
        <v>158</v>
      </c>
    </row>
    <row r="2" spans="1:9">
      <c r="A2" s="4" t="s">
        <v>160</v>
      </c>
      <c r="B2" s="5" t="n">
        <v>0</v>
      </c>
      <c r="C2" s="5" t="n">
        <v>2281</v>
      </c>
      <c r="D2" s="5" t="n">
        <v>12560619</v>
      </c>
      <c r="E2" s="5" t="n">
        <v>-6063977</v>
      </c>
      <c r="F2" s="5" t="n">
        <v>34822</v>
      </c>
      <c r="G2" s="5" t="n">
        <v>6533745</v>
      </c>
      <c r="H2" s="5" t="n">
        <v>-187132</v>
      </c>
      <c r="I2" s="5" t="n">
        <v>6346613</v>
      </c>
    </row>
    <row r="3" spans="1:9">
      <c r="A3" s="4" t="s">
        <v>161</v>
      </c>
      <c r="B3" s="6" t="n">
        <v>0</v>
      </c>
      <c r="C3" s="6" t="n">
        <v>22814283</v>
      </c>
    </row>
    <row r="4" spans="1:9">
      <c r="A4" s="4" t="s">
        <v>162</v>
      </c>
      <c r="B4" s="5" t="n">
        <v>0</v>
      </c>
      <c r="C4" s="5" t="n">
        <v>45</v>
      </c>
      <c r="D4" s="6" t="n">
        <v>629160</v>
      </c>
      <c r="E4" s="6" t="n">
        <v>0</v>
      </c>
      <c r="F4" s="6" t="n">
        <v>0</v>
      </c>
      <c r="G4" s="6" t="n">
        <v>629205</v>
      </c>
      <c r="H4" s="6" t="n">
        <v>0</v>
      </c>
      <c r="I4" s="6" t="n">
        <v>629205</v>
      </c>
    </row>
    <row r="5" spans="1:9">
      <c r="A5" s="4" t="s">
        <v>163</v>
      </c>
      <c r="B5" s="6" t="n">
        <v>0</v>
      </c>
      <c r="C5" s="6" t="n">
        <v>442597</v>
      </c>
    </row>
    <row r="6" spans="1:9">
      <c r="A6" s="4" t="s">
        <v>164</v>
      </c>
      <c r="B6" s="5" t="n">
        <v>0</v>
      </c>
      <c r="C6" s="5" t="n">
        <v>0</v>
      </c>
      <c r="D6" s="6" t="n">
        <v>0</v>
      </c>
      <c r="E6" s="6" t="n">
        <v>0</v>
      </c>
      <c r="F6" s="6" t="n">
        <v>0</v>
      </c>
      <c r="G6" s="6" t="n">
        <v>0</v>
      </c>
      <c r="H6" s="6" t="n">
        <v>-3534</v>
      </c>
      <c r="I6" s="6" t="n">
        <v>-3534</v>
      </c>
    </row>
    <row r="7" spans="1:9">
      <c r="A7" s="4" t="s">
        <v>149</v>
      </c>
      <c r="B7" s="5" t="n">
        <v>0</v>
      </c>
      <c r="C7" s="5" t="n">
        <v>0</v>
      </c>
      <c r="D7" s="6" t="n">
        <v>0</v>
      </c>
      <c r="E7" s="6" t="n">
        <v>-409161</v>
      </c>
      <c r="F7" s="6" t="n">
        <v>0</v>
      </c>
      <c r="G7" s="6" t="n">
        <v>-409161</v>
      </c>
      <c r="H7" s="6" t="n">
        <v>-11118</v>
      </c>
      <c r="I7" s="6" t="n">
        <v>-420279</v>
      </c>
    </row>
    <row r="8" spans="1:9">
      <c r="A8" s="4" t="s">
        <v>165</v>
      </c>
      <c r="B8" s="6" t="n">
        <v>11</v>
      </c>
      <c r="C8" s="6" t="n">
        <v>23139837</v>
      </c>
    </row>
    <row r="9" spans="1:9">
      <c r="A9" s="4" t="s">
        <v>166</v>
      </c>
      <c r="B9" s="5" t="n">
        <v>0</v>
      </c>
      <c r="C9" s="5" t="n">
        <v>2314</v>
      </c>
      <c r="D9" s="6" t="n">
        <v>13071626</v>
      </c>
      <c r="E9" s="6" t="n">
        <v>-6438316</v>
      </c>
      <c r="F9" s="6" t="n">
        <v>0</v>
      </c>
      <c r="G9" s="6" t="n">
        <v>6635624</v>
      </c>
      <c r="H9" s="6" t="n">
        <v>-201784</v>
      </c>
      <c r="I9" s="6" t="n">
        <v>6433840</v>
      </c>
    </row>
    <row r="10" spans="1:9">
      <c r="A10" s="4" t="s">
        <v>167</v>
      </c>
      <c r="B10" s="5" t="n">
        <v>0</v>
      </c>
      <c r="C10" s="5" t="n">
        <v>0</v>
      </c>
      <c r="D10" s="6" t="n">
        <v>109985</v>
      </c>
      <c r="E10" s="6" t="n">
        <v>0</v>
      </c>
      <c r="F10" s="6" t="n">
        <v>0</v>
      </c>
      <c r="G10" s="6" t="n">
        <v>109985</v>
      </c>
      <c r="H10" s="6" t="n">
        <v>0</v>
      </c>
      <c r="I10" s="6" t="n">
        <v>109985</v>
      </c>
    </row>
    <row r="11" spans="1:9">
      <c r="A11" s="4" t="s">
        <v>168</v>
      </c>
      <c r="B11" s="6" t="n">
        <v>11</v>
      </c>
      <c r="C11" s="6" t="n">
        <v>0</v>
      </c>
    </row>
    <row r="12" spans="1:9">
      <c r="A12" s="4" t="s">
        <v>169</v>
      </c>
      <c r="B12" s="5" t="n">
        <v>0</v>
      </c>
      <c r="C12" s="5" t="n">
        <v>-12</v>
      </c>
      <c r="D12" s="6" t="n">
        <v>-228138</v>
      </c>
      <c r="E12" s="6" t="n">
        <v>0</v>
      </c>
      <c r="F12" s="6" t="n">
        <v>0</v>
      </c>
      <c r="G12" s="6" t="n">
        <v>-228150</v>
      </c>
      <c r="H12" s="6" t="n">
        <v>0</v>
      </c>
      <c r="I12" s="6" t="n">
        <v>-228150</v>
      </c>
    </row>
    <row r="13" spans="1:9">
      <c r="A13" s="4" t="s">
        <v>170</v>
      </c>
      <c r="B13" s="6" t="n">
        <v>0</v>
      </c>
      <c r="C13" s="6" t="n">
        <v>-117043</v>
      </c>
    </row>
    <row r="14" spans="1:9">
      <c r="A14" s="4" t="s">
        <v>171</v>
      </c>
      <c r="B14" s="5" t="n">
        <v>0</v>
      </c>
      <c r="C14" s="5" t="n">
        <v>0</v>
      </c>
      <c r="D14" s="6" t="n">
        <v>0</v>
      </c>
      <c r="E14" s="6" t="n">
        <v>34822</v>
      </c>
      <c r="F14" s="6" t="n">
        <v>-34822</v>
      </c>
      <c r="G14" s="6" t="n">
        <v>0</v>
      </c>
      <c r="H14" s="6" t="n">
        <v>0</v>
      </c>
      <c r="I14" s="6" t="n">
        <v>0</v>
      </c>
    </row>
    <row r="15" spans="1:9">
      <c r="A15" s="4" t="s">
        <v>172</v>
      </c>
      <c r="B15" s="5" t="n">
        <v>0</v>
      </c>
      <c r="C15" s="5" t="n">
        <v>-29</v>
      </c>
      <c r="D15" s="6" t="n">
        <v>29</v>
      </c>
      <c r="E15" s="6" t="n">
        <v>0</v>
      </c>
      <c r="F15" s="6" t="n">
        <v>0</v>
      </c>
      <c r="G15" s="6" t="n">
        <v>0</v>
      </c>
      <c r="H15" s="6" t="n">
        <v>0</v>
      </c>
      <c r="I15" s="6" t="n">
        <v>0</v>
      </c>
    </row>
    <row r="16" spans="1:9">
      <c r="A16" s="4" t="s">
        <v>173</v>
      </c>
      <c r="B16" s="6" t="n">
        <v>0</v>
      </c>
      <c r="C16" s="6" t="n">
        <v>-288890</v>
      </c>
    </row>
    <row r="17" spans="1:9">
      <c r="A17" s="4" t="s">
        <v>164</v>
      </c>
      <c r="B17" s="5" t="n">
        <v>0</v>
      </c>
      <c r="C17" s="5" t="n">
        <v>0</v>
      </c>
      <c r="D17" s="6" t="n">
        <v>0</v>
      </c>
      <c r="E17" s="6" t="n">
        <v>0</v>
      </c>
      <c r="F17" s="6" t="n">
        <v>0</v>
      </c>
      <c r="G17" s="6" t="n">
        <v>0</v>
      </c>
      <c r="H17" s="6" t="n">
        <v>-2524</v>
      </c>
      <c r="I17" s="6" t="n">
        <v>-2524</v>
      </c>
    </row>
    <row r="18" spans="1:9">
      <c r="A18" s="4" t="s">
        <v>149</v>
      </c>
      <c r="B18" s="5" t="n">
        <v>0</v>
      </c>
      <c r="C18" s="5" t="n">
        <v>0</v>
      </c>
      <c r="D18" s="6" t="n">
        <v>0</v>
      </c>
      <c r="E18" s="6" t="n">
        <v>-3436890</v>
      </c>
      <c r="F18" s="6" t="n">
        <v>0</v>
      </c>
      <c r="G18" s="6" t="n">
        <v>-3436890</v>
      </c>
      <c r="H18" s="6" t="n">
        <v>18258</v>
      </c>
      <c r="I18" s="6" t="n">
        <v>-3418632</v>
      </c>
    </row>
    <row r="19" spans="1:9">
      <c r="A19" s="4" t="s">
        <v>174</v>
      </c>
      <c r="B19" s="6" t="n">
        <v>11</v>
      </c>
      <c r="C19" s="6" t="n">
        <v>22850947</v>
      </c>
    </row>
    <row r="20" spans="1:9">
      <c r="A20" s="4" t="s">
        <v>175</v>
      </c>
      <c r="B20" s="5" t="n">
        <v>0</v>
      </c>
      <c r="C20" s="5" t="n">
        <v>2285</v>
      </c>
      <c r="D20" s="5" t="n">
        <v>13071655</v>
      </c>
      <c r="E20" s="5" t="n">
        <v>-9875206</v>
      </c>
      <c r="F20" s="5" t="n">
        <v>0</v>
      </c>
      <c r="G20" s="5" t="n">
        <v>3198734</v>
      </c>
      <c r="H20" s="5" t="n">
        <v>-186050</v>
      </c>
      <c r="I20" s="5" t="n">
        <v>3012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5</v>
      </c>
    </row>
    <row r="4" spans="1:2">
      <c r="A4" s="4" t="s">
        <v>336</v>
      </c>
      <c r="B4"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85</v>
      </c>
    </row>
    <row r="4" spans="1:2">
      <c r="A4" s="4" t="s">
        <v>339</v>
      </c>
      <c r="B4"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5</v>
      </c>
    </row>
    <row r="4" spans="1:2">
      <c r="A4" s="4" t="s">
        <v>342</v>
      </c>
      <c r="B4"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5</v>
      </c>
    </row>
    <row r="4" spans="1:2">
      <c r="A4" s="4" t="s">
        <v>345</v>
      </c>
      <c r="B4"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48</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348</v>
      </c>
    </row>
    <row r="4" spans="1:2">
      <c r="A4" s="4" t="s">
        <v>355</v>
      </c>
      <c r="B4" s="4" t="s">
        <v>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48</v>
      </c>
    </row>
    <row r="4" spans="1:2">
      <c r="A4" s="4" t="s">
        <v>358</v>
      </c>
      <c r="B4" s="4" t="s">
        <v>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48</v>
      </c>
    </row>
    <row r="4" spans="1:2">
      <c r="A4" s="4" t="s">
        <v>361</v>
      </c>
      <c r="B4"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348</v>
      </c>
    </row>
    <row r="4" spans="1:2">
      <c r="A4" s="4" t="s">
        <v>364</v>
      </c>
      <c r="B4"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6</v>
      </c>
      <c r="B1" s="2" t="s">
        <v>1</v>
      </c>
    </row>
    <row r="2" spans="1:3">
      <c r="B2" s="2" t="s">
        <v>2</v>
      </c>
      <c r="C2" s="2" t="s">
        <v>5</v>
      </c>
    </row>
    <row r="3" spans="1:3">
      <c r="A3" s="3" t="s">
        <v>177</v>
      </c>
    </row>
    <row r="4" spans="1:3">
      <c r="A4" s="4" t="s">
        <v>149</v>
      </c>
      <c r="B4" s="5" t="n">
        <v>-3418632</v>
      </c>
      <c r="C4" s="5" t="n">
        <v>-420279</v>
      </c>
    </row>
    <row r="5" spans="1:3">
      <c r="A5" s="3" t="s">
        <v>178</v>
      </c>
    </row>
    <row r="6" spans="1:3">
      <c r="A6" s="4" t="s">
        <v>179</v>
      </c>
      <c r="B6" s="6" t="n">
        <v>23113</v>
      </c>
      <c r="C6" s="6" t="n">
        <v>20762</v>
      </c>
    </row>
    <row r="7" spans="1:3">
      <c r="A7" s="4" t="s">
        <v>180</v>
      </c>
      <c r="B7" s="6" t="n">
        <v>55493</v>
      </c>
      <c r="C7" s="6" t="n">
        <v>0</v>
      </c>
    </row>
    <row r="8" spans="1:3">
      <c r="A8" s="4" t="s">
        <v>181</v>
      </c>
      <c r="B8" s="6" t="n">
        <v>0</v>
      </c>
      <c r="C8" s="6" t="n">
        <v>2738</v>
      </c>
    </row>
    <row r="9" spans="1:3">
      <c r="A9" s="4" t="s">
        <v>182</v>
      </c>
      <c r="B9" s="6" t="n">
        <v>808241</v>
      </c>
      <c r="C9" s="6" t="n">
        <v>63529</v>
      </c>
    </row>
    <row r="10" spans="1:3">
      <c r="A10" s="4" t="s">
        <v>183</v>
      </c>
      <c r="B10" s="6" t="n">
        <v>-79994</v>
      </c>
      <c r="C10" s="6" t="n">
        <v>-79156</v>
      </c>
    </row>
    <row r="11" spans="1:3">
      <c r="A11" s="4" t="s">
        <v>184</v>
      </c>
      <c r="B11" s="6" t="n">
        <v>-8015</v>
      </c>
      <c r="C11" s="6" t="n">
        <v>1678</v>
      </c>
    </row>
    <row r="12" spans="1:3">
      <c r="A12" s="4" t="s">
        <v>185</v>
      </c>
      <c r="B12" s="6" t="n">
        <v>76395</v>
      </c>
      <c r="C12" s="6" t="n">
        <v>62322</v>
      </c>
    </row>
    <row r="13" spans="1:3">
      <c r="A13" s="4" t="s">
        <v>186</v>
      </c>
      <c r="B13" s="6" t="n">
        <v>0</v>
      </c>
      <c r="C13" s="6" t="n">
        <v>-86307</v>
      </c>
    </row>
    <row r="14" spans="1:3">
      <c r="A14" s="4" t="s">
        <v>187</v>
      </c>
      <c r="B14" s="6" t="n">
        <v>1688825</v>
      </c>
      <c r="C14" s="6" t="n">
        <v>0</v>
      </c>
    </row>
    <row r="15" spans="1:3">
      <c r="A15" s="3" t="s">
        <v>188</v>
      </c>
    </row>
    <row r="16" spans="1:3">
      <c r="A16" s="4" t="s">
        <v>189</v>
      </c>
      <c r="B16" s="6" t="n">
        <v>0</v>
      </c>
      <c r="C16" s="6" t="n">
        <v>314536</v>
      </c>
    </row>
    <row r="17" spans="1:3">
      <c r="A17" s="4" t="s">
        <v>190</v>
      </c>
      <c r="B17" s="6" t="n">
        <v>26801</v>
      </c>
      <c r="C17" s="6" t="n">
        <v>-334482</v>
      </c>
    </row>
    <row r="18" spans="1:3">
      <c r="A18" s="4" t="s">
        <v>191</v>
      </c>
      <c r="B18" s="6" t="n">
        <v>27231</v>
      </c>
      <c r="C18" s="6" t="n">
        <v>-43907</v>
      </c>
    </row>
    <row r="19" spans="1:3">
      <c r="A19" s="4" t="s">
        <v>192</v>
      </c>
      <c r="B19" s="6" t="n">
        <v>-127337</v>
      </c>
      <c r="C19" s="6" t="n">
        <v>-56239</v>
      </c>
    </row>
    <row r="20" spans="1:3">
      <c r="A20" s="4" t="s">
        <v>74</v>
      </c>
      <c r="B20" s="6" t="n">
        <v>644</v>
      </c>
      <c r="C20" s="6" t="n">
        <v>-33522</v>
      </c>
    </row>
    <row r="21" spans="1:3">
      <c r="A21" s="4" t="s">
        <v>75</v>
      </c>
      <c r="B21" s="6" t="n">
        <v>-417</v>
      </c>
      <c r="C21" s="6" t="n">
        <v>9679</v>
      </c>
    </row>
    <row r="22" spans="1:3">
      <c r="A22" s="3" t="s">
        <v>193</v>
      </c>
    </row>
    <row r="23" spans="1:3">
      <c r="A23" s="4" t="s">
        <v>94</v>
      </c>
      <c r="B23" s="6" t="n">
        <v>6665</v>
      </c>
      <c r="C23" s="6" t="n">
        <v>7195</v>
      </c>
    </row>
    <row r="24" spans="1:3">
      <c r="A24" s="4" t="s">
        <v>95</v>
      </c>
      <c r="B24" s="6" t="n">
        <v>-141804</v>
      </c>
      <c r="C24" s="6" t="n">
        <v>134647</v>
      </c>
    </row>
    <row r="25" spans="1:3">
      <c r="A25" s="4" t="s">
        <v>97</v>
      </c>
      <c r="B25" s="6" t="n">
        <v>-15525</v>
      </c>
      <c r="C25" s="6" t="n">
        <v>86461</v>
      </c>
    </row>
    <row r="26" spans="1:3">
      <c r="A26" s="4" t="s">
        <v>194</v>
      </c>
      <c r="B26" s="6" t="n">
        <v>81320</v>
      </c>
      <c r="C26" s="6" t="n">
        <v>57637</v>
      </c>
    </row>
    <row r="27" spans="1:3">
      <c r="A27" s="4" t="s">
        <v>195</v>
      </c>
      <c r="B27" s="6" t="n">
        <v>-996996</v>
      </c>
      <c r="C27" s="6" t="n">
        <v>-292708</v>
      </c>
    </row>
    <row r="28" spans="1:3">
      <c r="A28" s="3" t="s">
        <v>196</v>
      </c>
    </row>
    <row r="29" spans="1:3">
      <c r="A29" s="4" t="s">
        <v>197</v>
      </c>
      <c r="B29" s="6" t="n">
        <v>0</v>
      </c>
      <c r="C29" s="6" t="n">
        <v>1987099</v>
      </c>
    </row>
    <row r="30" spans="1:3">
      <c r="A30" s="4" t="s">
        <v>198</v>
      </c>
      <c r="B30" s="6" t="n">
        <v>0</v>
      </c>
      <c r="C30" s="6" t="n">
        <v>-236272</v>
      </c>
    </row>
    <row r="31" spans="1:3">
      <c r="A31" s="4" t="s">
        <v>199</v>
      </c>
      <c r="B31" s="6" t="n">
        <v>286190</v>
      </c>
      <c r="C31" s="6" t="n">
        <v>0</v>
      </c>
    </row>
    <row r="32" spans="1:3">
      <c r="A32" s="4" t="s">
        <v>200</v>
      </c>
      <c r="B32" s="6" t="n">
        <v>0</v>
      </c>
      <c r="C32" s="6" t="n">
        <v>-50000</v>
      </c>
    </row>
    <row r="33" spans="1:3">
      <c r="A33" s="4" t="s">
        <v>201</v>
      </c>
      <c r="B33" s="6" t="n">
        <v>0</v>
      </c>
      <c r="C33" s="6" t="n">
        <v>27561</v>
      </c>
    </row>
    <row r="34" spans="1:3">
      <c r="A34" s="4" t="s">
        <v>202</v>
      </c>
      <c r="B34" s="6" t="n">
        <v>-31000</v>
      </c>
      <c r="C34" s="6" t="n">
        <v>-179000</v>
      </c>
    </row>
    <row r="35" spans="1:3">
      <c r="A35" s="4" t="s">
        <v>203</v>
      </c>
      <c r="B35" s="6" t="n">
        <v>7298</v>
      </c>
      <c r="C35" s="6" t="n">
        <v>34844</v>
      </c>
    </row>
    <row r="36" spans="1:3">
      <c r="A36" s="4" t="s">
        <v>204</v>
      </c>
      <c r="B36" s="6" t="n">
        <v>0</v>
      </c>
      <c r="C36" s="6" t="n">
        <v>-1202799</v>
      </c>
    </row>
    <row r="37" spans="1:3">
      <c r="A37" s="4" t="s">
        <v>205</v>
      </c>
      <c r="B37" s="6" t="n">
        <v>-146195</v>
      </c>
      <c r="C37" s="6" t="n">
        <v>-200000</v>
      </c>
    </row>
    <row r="38" spans="1:3">
      <c r="A38" s="4" t="s">
        <v>206</v>
      </c>
      <c r="B38" s="6" t="n">
        <v>-11765</v>
      </c>
      <c r="C38" s="6" t="n">
        <v>-25740</v>
      </c>
    </row>
    <row r="39" spans="1:3">
      <c r="A39" s="4" t="s">
        <v>207</v>
      </c>
      <c r="B39" s="6" t="n">
        <v>-24032</v>
      </c>
      <c r="C39" s="6" t="n">
        <v>0</v>
      </c>
    </row>
    <row r="40" spans="1:3">
      <c r="A40" s="4" t="s">
        <v>208</v>
      </c>
      <c r="B40" s="6" t="n">
        <v>0</v>
      </c>
      <c r="C40" s="6" t="n">
        <v>109000</v>
      </c>
    </row>
    <row r="41" spans="1:3">
      <c r="A41" s="4" t="s">
        <v>209</v>
      </c>
      <c r="B41" s="6" t="n">
        <v>0</v>
      </c>
      <c r="C41" s="6" t="n">
        <v>-15669</v>
      </c>
    </row>
    <row r="42" spans="1:3">
      <c r="A42" s="4" t="s">
        <v>210</v>
      </c>
      <c r="B42" s="6" t="n">
        <v>230000</v>
      </c>
      <c r="C42" s="6" t="n">
        <v>117000</v>
      </c>
    </row>
    <row r="43" spans="1:3">
      <c r="A43" s="4" t="s">
        <v>211</v>
      </c>
      <c r="B43" s="6" t="n">
        <v>310496</v>
      </c>
      <c r="C43" s="6" t="n">
        <v>366024</v>
      </c>
    </row>
    <row r="44" spans="1:3">
      <c r="A44" s="3" t="s">
        <v>212</v>
      </c>
    </row>
    <row r="45" spans="1:3">
      <c r="A45" s="4" t="s">
        <v>213</v>
      </c>
      <c r="B45" s="6" t="n">
        <v>0</v>
      </c>
      <c r="C45" s="6" t="n">
        <v>629205</v>
      </c>
    </row>
    <row r="46" spans="1:3">
      <c r="A46" s="4" t="s">
        <v>214</v>
      </c>
      <c r="B46" s="6" t="n">
        <v>0</v>
      </c>
      <c r="C46" s="6" t="n">
        <v>-228150</v>
      </c>
    </row>
    <row r="47" spans="1:3">
      <c r="A47" s="4" t="s">
        <v>215</v>
      </c>
      <c r="B47" s="6" t="n">
        <v>0</v>
      </c>
      <c r="C47" s="6" t="n">
        <v>109985</v>
      </c>
    </row>
    <row r="48" spans="1:3">
      <c r="A48" s="4" t="s">
        <v>216</v>
      </c>
      <c r="B48" s="6" t="n">
        <v>0</v>
      </c>
      <c r="C48" s="6" t="n">
        <v>40000</v>
      </c>
    </row>
    <row r="49" spans="1:3">
      <c r="A49" s="4" t="s">
        <v>217</v>
      </c>
      <c r="B49" s="6" t="n">
        <v>-12528</v>
      </c>
      <c r="C49" s="6" t="n">
        <v>0</v>
      </c>
    </row>
    <row r="50" spans="1:3">
      <c r="A50" s="4" t="s">
        <v>218</v>
      </c>
      <c r="B50" s="6" t="n">
        <v>-28207</v>
      </c>
      <c r="C50" s="6" t="n">
        <v>0</v>
      </c>
    </row>
    <row r="51" spans="1:3">
      <c r="A51" s="4" t="s">
        <v>219</v>
      </c>
      <c r="B51" s="6" t="n">
        <v>0</v>
      </c>
      <c r="C51" s="6" t="n">
        <v>50000</v>
      </c>
    </row>
    <row r="52" spans="1:3">
      <c r="A52" s="4" t="s">
        <v>220</v>
      </c>
      <c r="B52" s="6" t="n">
        <v>-54204</v>
      </c>
      <c r="C52" s="6" t="n">
        <v>-34438</v>
      </c>
    </row>
    <row r="53" spans="1:3">
      <c r="A53" s="4" t="s">
        <v>221</v>
      </c>
      <c r="B53" s="6" t="n">
        <v>-2524</v>
      </c>
      <c r="C53" s="6" t="n">
        <v>-3534</v>
      </c>
    </row>
    <row r="54" spans="1:3">
      <c r="A54" s="4" t="s">
        <v>222</v>
      </c>
      <c r="B54" s="6" t="n">
        <v>-97463</v>
      </c>
      <c r="C54" s="6" t="n">
        <v>563068</v>
      </c>
    </row>
    <row r="55" spans="1:3">
      <c r="A55" s="4" t="s">
        <v>223</v>
      </c>
      <c r="B55" s="6" t="n">
        <v>-783963</v>
      </c>
      <c r="C55" s="6" t="n">
        <v>636384</v>
      </c>
    </row>
    <row r="56" spans="1:3">
      <c r="A56" s="4" t="s">
        <v>224</v>
      </c>
      <c r="B56" s="6" t="n">
        <v>1470574</v>
      </c>
      <c r="C56" s="6" t="n">
        <v>834190</v>
      </c>
    </row>
    <row r="57" spans="1:3">
      <c r="A57" s="4" t="s">
        <v>225</v>
      </c>
      <c r="B57" s="6" t="n">
        <v>686611</v>
      </c>
      <c r="C57" s="6" t="n">
        <v>1470574</v>
      </c>
    </row>
    <row r="58" spans="1:3">
      <c r="A58" s="3" t="s">
        <v>226</v>
      </c>
    </row>
    <row r="59" spans="1:3">
      <c r="A59" s="4" t="s">
        <v>227</v>
      </c>
      <c r="B59" s="6" t="n">
        <v>22975</v>
      </c>
      <c r="C59" s="6" t="n">
        <v>17451</v>
      </c>
    </row>
    <row r="60" spans="1:3">
      <c r="A60" s="4" t="s">
        <v>228</v>
      </c>
      <c r="B60" s="6" t="n">
        <v>18948</v>
      </c>
      <c r="C60" s="6" t="n">
        <v>20220</v>
      </c>
    </row>
    <row r="61" spans="1:3">
      <c r="A61" s="3" t="s">
        <v>229</v>
      </c>
    </row>
    <row r="62" spans="1:3">
      <c r="A62" s="4" t="s">
        <v>230</v>
      </c>
      <c r="B62" s="6" t="n">
        <v>541865</v>
      </c>
      <c r="C62" s="6" t="n">
        <v>0</v>
      </c>
    </row>
    <row r="63" spans="1:3">
      <c r="A63" s="4" t="s">
        <v>231</v>
      </c>
      <c r="B63" s="6" t="n">
        <v>182301</v>
      </c>
      <c r="C63" s="6" t="n">
        <v>0</v>
      </c>
    </row>
    <row r="64" spans="1:3">
      <c r="A64" s="4" t="s">
        <v>232</v>
      </c>
      <c r="B64" s="5" t="n">
        <v>0</v>
      </c>
      <c r="C64" s="5" t="n">
        <v>228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48</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48</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48</v>
      </c>
    </row>
    <row r="4" spans="1:2">
      <c r="A4" s="4" t="s">
        <v>373</v>
      </c>
      <c r="B4" s="4" t="s">
        <v>3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48</v>
      </c>
    </row>
    <row r="4" spans="1:2">
      <c r="A4" s="4" t="s">
        <v>376</v>
      </c>
      <c r="B4"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48</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48</v>
      </c>
    </row>
    <row r="4" spans="1:2">
      <c r="A4" s="4" t="s">
        <v>382</v>
      </c>
      <c r="B4"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48</v>
      </c>
    </row>
    <row r="4" spans="1:2">
      <c r="A4" s="4" t="s">
        <v>385</v>
      </c>
      <c r="B4" s="4" t="s">
        <v>3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48</v>
      </c>
    </row>
    <row r="4" spans="1:2">
      <c r="A4" s="4" t="s">
        <v>388</v>
      </c>
      <c r="B4" s="4" t="s">
        <v>3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48</v>
      </c>
    </row>
    <row r="4" spans="1:2">
      <c r="A4" s="4" t="s">
        <v>391</v>
      </c>
      <c r="B4" s="4" t="s">
        <v>39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48</v>
      </c>
    </row>
    <row r="4" spans="1:2">
      <c r="A4" s="4" t="s">
        <v>394</v>
      </c>
      <c r="B4" s="4" t="s">
        <v>3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48</v>
      </c>
    </row>
    <row r="4" spans="1:2">
      <c r="A4" s="4" t="s">
        <v>397</v>
      </c>
      <c r="B4" s="4" t="s">
        <v>3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3" t="s">
        <v>348</v>
      </c>
    </row>
    <row r="4" spans="1:2">
      <c r="A4" s="4" t="s">
        <v>400</v>
      </c>
      <c r="B4" s="4" t="s">
        <v>4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48</v>
      </c>
    </row>
    <row r="4" spans="1:2">
      <c r="A4" s="4" t="s">
        <v>403</v>
      </c>
      <c r="B4" s="4" t="s">
        <v>4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48</v>
      </c>
    </row>
    <row r="4" spans="1:2">
      <c r="A4" s="4" t="s">
        <v>394</v>
      </c>
      <c r="B4" s="4" t="s">
        <v>4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48</v>
      </c>
    </row>
    <row r="4" spans="1:2">
      <c r="A4" s="4" t="s">
        <v>408</v>
      </c>
      <c r="B4" s="4" t="s">
        <v>4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48</v>
      </c>
    </row>
    <row r="4" spans="1:2">
      <c r="A4" s="4" t="s">
        <v>411</v>
      </c>
      <c r="B4" s="4" t="s">
        <v>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1</v>
      </c>
    </row>
    <row r="2" spans="1:2">
      <c r="B2" s="2" t="s">
        <v>2</v>
      </c>
    </row>
    <row r="3" spans="1:2">
      <c r="A3" s="3" t="s">
        <v>348</v>
      </c>
    </row>
    <row r="4" spans="1:2">
      <c r="A4" s="4" t="s">
        <v>414</v>
      </c>
      <c r="B4" s="4" t="s">
        <v>4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416</v>
      </c>
      <c r="B1" s="2" t="s">
        <v>1</v>
      </c>
    </row>
    <row r="2" spans="1:2">
      <c r="B2" s="2" t="s">
        <v>2</v>
      </c>
    </row>
    <row r="3" spans="1:2">
      <c r="A3" s="3" t="s">
        <v>7</v>
      </c>
    </row>
    <row r="4" spans="1:2">
      <c r="A4" s="4" t="s">
        <v>417</v>
      </c>
      <c r="B4" s="4" t="s">
        <v>4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19</v>
      </c>
      <c r="B1" s="2" t="s">
        <v>420</v>
      </c>
    </row>
    <row r="2" spans="1:2">
      <c r="A2" s="3" t="s">
        <v>7</v>
      </c>
    </row>
    <row r="3" spans="1:2">
      <c r="A3" s="4" t="s">
        <v>421</v>
      </c>
      <c r="B3" s="5" t="n">
        <v>13241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v>
      </c>
    </row>
    <row r="2" spans="1:3">
      <c r="A2" s="3" t="s">
        <v>7</v>
      </c>
    </row>
    <row r="3" spans="1:3">
      <c r="A3" s="4" t="s">
        <v>423</v>
      </c>
      <c r="B3" s="6" t="n">
        <v>87456</v>
      </c>
      <c r="C3" s="6"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5</v>
      </c>
    </row>
    <row r="3" spans="1:3">
      <c r="A3" s="3" t="s">
        <v>7</v>
      </c>
    </row>
    <row r="4" spans="1:3">
      <c r="A4" s="4" t="s">
        <v>425</v>
      </c>
      <c r="B4" s="5" t="n">
        <v>14319</v>
      </c>
      <c r="C4" s="5" t="n">
        <v>541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v>
      </c>
    </row>
    <row r="2" spans="1:3">
      <c r="A2" s="3" t="s">
        <v>7</v>
      </c>
    </row>
    <row r="3" spans="1:3">
      <c r="A3" s="4" t="s">
        <v>427</v>
      </c>
      <c r="B3" s="5" t="n">
        <v>5867</v>
      </c>
      <c r="C3" s="5" t="n">
        <v>5520</v>
      </c>
    </row>
    <row r="4" spans="1:3">
      <c r="A4" s="4" t="s">
        <v>428</v>
      </c>
      <c r="B4" s="6" t="n">
        <v>0</v>
      </c>
      <c r="C4" s="6" t="n">
        <v>17925</v>
      </c>
    </row>
    <row r="5" spans="1:3">
      <c r="A5" s="4" t="s">
        <v>429</v>
      </c>
      <c r="B5" s="6" t="n">
        <v>53198</v>
      </c>
      <c r="C5" s="6" t="n">
        <v>54189</v>
      </c>
    </row>
    <row r="6" spans="1:3">
      <c r="A6" s="4" t="s">
        <v>74</v>
      </c>
      <c r="B6" s="5" t="n">
        <v>59065</v>
      </c>
      <c r="C6" s="5" t="n">
        <v>776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v>
      </c>
    </row>
    <row r="2" spans="1:3">
      <c r="A2" s="3" t="s">
        <v>7</v>
      </c>
    </row>
    <row r="3" spans="1:3">
      <c r="A3" s="4" t="s">
        <v>431</v>
      </c>
      <c r="B3" s="5" t="n">
        <v>706000</v>
      </c>
      <c r="C3" s="5" t="n">
        <v>936000</v>
      </c>
    </row>
    <row r="4" spans="1:3">
      <c r="A4" s="4" t="s">
        <v>432</v>
      </c>
      <c r="B4" s="6" t="n">
        <v>-320488</v>
      </c>
      <c r="C4" s="6" t="n">
        <v>-400482</v>
      </c>
    </row>
    <row r="5" spans="1:3">
      <c r="A5" s="4" t="s">
        <v>433</v>
      </c>
      <c r="B5" s="6" t="n">
        <v>385512</v>
      </c>
      <c r="C5" s="6" t="n">
        <v>535518</v>
      </c>
    </row>
    <row r="6" spans="1:3">
      <c r="A6" s="4" t="s">
        <v>434</v>
      </c>
      <c r="B6" s="6" t="n">
        <v>-4000</v>
      </c>
      <c r="C6" s="6" t="n">
        <v>-117000</v>
      </c>
    </row>
    <row r="7" spans="1:3">
      <c r="A7" s="4" t="s">
        <v>435</v>
      </c>
      <c r="B7" s="5" t="n">
        <v>381512</v>
      </c>
      <c r="C7" s="5" t="n">
        <v>4185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6</v>
      </c>
      <c r="B1" s="2" t="s">
        <v>1</v>
      </c>
    </row>
    <row r="2" spans="1:3">
      <c r="B2" s="2" t="s">
        <v>2</v>
      </c>
      <c r="C2" s="2" t="s">
        <v>5</v>
      </c>
    </row>
    <row r="3" spans="1:3">
      <c r="A3" s="3" t="s">
        <v>7</v>
      </c>
    </row>
    <row r="4" spans="1:3">
      <c r="A4" s="4" t="s">
        <v>437</v>
      </c>
      <c r="B4" s="5" t="n">
        <v>79994</v>
      </c>
      <c r="C4" s="5" t="n">
        <v>791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v>
      </c>
    </row>
    <row r="2" spans="1:3">
      <c r="A2" s="3" t="s">
        <v>7</v>
      </c>
    </row>
    <row r="3" spans="1:3">
      <c r="A3" s="4" t="s">
        <v>439</v>
      </c>
      <c r="B3" s="5" t="n">
        <v>37271</v>
      </c>
      <c r="C3" s="5" t="n">
        <v>37271</v>
      </c>
    </row>
    <row r="4" spans="1:3">
      <c r="A4" s="4" t="s">
        <v>440</v>
      </c>
      <c r="B4" s="6" t="n">
        <v>22075</v>
      </c>
      <c r="C4" s="6" t="n">
        <v>22075</v>
      </c>
    </row>
    <row r="5" spans="1:3">
      <c r="A5" s="4" t="s">
        <v>441</v>
      </c>
      <c r="B5" s="6" t="n">
        <v>93817</v>
      </c>
      <c r="C5" s="6" t="n">
        <v>136225</v>
      </c>
    </row>
    <row r="6" spans="1:3">
      <c r="A6" s="4" t="s">
        <v>78</v>
      </c>
      <c r="B6" s="6" t="n">
        <v>-121542</v>
      </c>
      <c r="C6" s="6" t="n">
        <v>-152602</v>
      </c>
    </row>
    <row r="7" spans="1:3">
      <c r="A7" s="4" t="s">
        <v>79</v>
      </c>
      <c r="B7" s="5" t="n">
        <v>31621</v>
      </c>
      <c r="C7" s="5" t="n">
        <v>429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2</v>
      </c>
      <c r="B1" s="2" t="s">
        <v>1</v>
      </c>
    </row>
    <row r="2" spans="1:3">
      <c r="B2" s="2" t="s">
        <v>2</v>
      </c>
      <c r="C2" s="2" t="s">
        <v>5</v>
      </c>
    </row>
    <row r="3" spans="1:3">
      <c r="A3" s="4" t="s">
        <v>179</v>
      </c>
      <c r="B3" s="5" t="n">
        <v>23113</v>
      </c>
      <c r="C3" s="5" t="n">
        <v>20762</v>
      </c>
    </row>
    <row r="4" spans="1:3">
      <c r="A4" s="4" t="s">
        <v>443</v>
      </c>
      <c r="B4" s="6" t="n">
        <v>23113</v>
      </c>
      <c r="C4" s="6" t="n">
        <v>20762</v>
      </c>
    </row>
    <row r="5" spans="1:3">
      <c r="A5" s="4" t="s">
        <v>444</v>
      </c>
    </row>
    <row r="6" spans="1:3">
      <c r="A6" s="4" t="s">
        <v>443</v>
      </c>
      <c r="B6" s="5" t="n">
        <v>11333</v>
      </c>
      <c r="C6" s="5" t="n">
        <v>124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20</v>
      </c>
    </row>
    <row r="3" spans="1:2">
      <c r="A3" s="3" t="s">
        <v>7</v>
      </c>
    </row>
    <row r="4" spans="1:2">
      <c r="A4" s="4" t="s">
        <v>446</v>
      </c>
      <c r="B4" s="5" t="n">
        <v>205015</v>
      </c>
    </row>
    <row r="5" spans="1:2">
      <c r="A5" s="4" t="s">
        <v>447</v>
      </c>
      <c r="B5" s="6" t="n">
        <v>56881</v>
      </c>
    </row>
    <row r="6" spans="1:2">
      <c r="A6" s="4" t="s">
        <v>448</v>
      </c>
      <c r="B6" s="6" t="n">
        <v>261896</v>
      </c>
    </row>
    <row r="7" spans="1:2">
      <c r="A7" s="4" t="s">
        <v>449</v>
      </c>
      <c r="B7" s="6" t="n">
        <v>36640</v>
      </c>
    </row>
    <row r="8" spans="1:2">
      <c r="A8" s="4" t="s">
        <v>450</v>
      </c>
      <c r="B8" s="6" t="n">
        <v>9640</v>
      </c>
    </row>
    <row r="9" spans="1:2">
      <c r="A9" s="4" t="s">
        <v>451</v>
      </c>
      <c r="B9" s="6" t="n">
        <v>46280</v>
      </c>
    </row>
    <row r="10" spans="1:2">
      <c r="A10" s="4" t="s">
        <v>452</v>
      </c>
      <c r="B10" s="6" t="n">
        <v>34280</v>
      </c>
    </row>
    <row r="11" spans="1:2">
      <c r="A11" s="4" t="s">
        <v>453</v>
      </c>
      <c r="B11" s="5" t="n">
        <v>3424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2</v>
      </c>
    </row>
    <row r="2" spans="1:2">
      <c r="A2" s="3" t="s">
        <v>7</v>
      </c>
    </row>
    <row r="3" spans="1:2">
      <c r="A3" s="4" t="s">
        <v>455</v>
      </c>
      <c r="B3" s="4" t="s">
        <v>456</v>
      </c>
    </row>
    <row r="4" spans="1:2">
      <c r="A4" s="4" t="s">
        <v>457</v>
      </c>
      <c r="B4" s="4" t="s">
        <v>458</v>
      </c>
    </row>
    <row r="5" spans="1:2">
      <c r="A5" s="4" t="s">
        <v>459</v>
      </c>
      <c r="B5" s="4" t="s">
        <v>460</v>
      </c>
    </row>
    <row r="6" spans="1:2">
      <c r="A6" s="4" t="s">
        <v>461</v>
      </c>
      <c r="B6" s="4" t="s">
        <v>4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63</v>
      </c>
      <c r="B1" s="2" t="s">
        <v>420</v>
      </c>
    </row>
    <row r="2" spans="1:2">
      <c r="A2" s="4" t="s">
        <v>464</v>
      </c>
      <c r="B2" s="5" t="n">
        <v>565599</v>
      </c>
    </row>
    <row r="3" spans="1:2">
      <c r="A3" s="4" t="s">
        <v>465</v>
      </c>
      <c r="B3" s="6" t="n">
        <v>-86170</v>
      </c>
    </row>
    <row r="4" spans="1:2">
      <c r="A4" s="4" t="s">
        <v>466</v>
      </c>
      <c r="B4" s="6" t="n">
        <v>479429</v>
      </c>
    </row>
    <row r="5" spans="1:2">
      <c r="A5" s="4" t="s">
        <v>467</v>
      </c>
      <c r="B5" s="6" t="n">
        <v>-226111</v>
      </c>
    </row>
    <row r="6" spans="1:2">
      <c r="A6" s="4" t="s">
        <v>468</v>
      </c>
      <c r="B6" s="6" t="n">
        <v>253318</v>
      </c>
    </row>
    <row r="7" spans="1:2">
      <c r="A7" s="4" t="s">
        <v>469</v>
      </c>
    </row>
    <row r="8" spans="1:2">
      <c r="A8" s="4" t="s">
        <v>464</v>
      </c>
      <c r="B8" s="6" t="n">
        <v>208641</v>
      </c>
    </row>
    <row r="9" spans="1:2">
      <c r="A9" s="4" t="s">
        <v>465</v>
      </c>
      <c r="B9" s="6" t="n">
        <v>-54548</v>
      </c>
    </row>
    <row r="10" spans="1:2">
      <c r="A10" s="4" t="s">
        <v>466</v>
      </c>
      <c r="B10" s="6" t="n">
        <v>154093</v>
      </c>
    </row>
    <row r="11" spans="1:2">
      <c r="A11" s="4" t="s">
        <v>467</v>
      </c>
      <c r="B11" s="6" t="n">
        <v>-41675</v>
      </c>
    </row>
    <row r="12" spans="1:2">
      <c r="A12" s="4" t="s">
        <v>468</v>
      </c>
      <c r="B12" s="6" t="n">
        <v>112418</v>
      </c>
    </row>
    <row r="13" spans="1:2">
      <c r="A13" s="4" t="s">
        <v>470</v>
      </c>
    </row>
    <row r="14" spans="1:2">
      <c r="A14" s="4" t="s">
        <v>464</v>
      </c>
      <c r="B14" s="6" t="n">
        <v>356958</v>
      </c>
    </row>
    <row r="15" spans="1:2">
      <c r="A15" s="4" t="s">
        <v>465</v>
      </c>
      <c r="B15" s="6" t="n">
        <v>-31622</v>
      </c>
    </row>
    <row r="16" spans="1:2">
      <c r="A16" s="4" t="s">
        <v>466</v>
      </c>
      <c r="B16" s="6" t="n">
        <v>325336</v>
      </c>
    </row>
    <row r="17" spans="1:2">
      <c r="A17" s="4" t="s">
        <v>467</v>
      </c>
      <c r="B17" s="6" t="n">
        <v>-184436</v>
      </c>
    </row>
    <row r="18" spans="1:2">
      <c r="A18" s="4" t="s">
        <v>468</v>
      </c>
      <c r="B18" s="5" t="n">
        <v>140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5</v>
      </c>
    </row>
    <row r="2" spans="1:4">
      <c r="A2" s="3" t="s">
        <v>7</v>
      </c>
    </row>
    <row r="3" spans="1:4">
      <c r="A3" s="4" t="s">
        <v>472</v>
      </c>
      <c r="B3" s="4" t="s">
        <v>6</v>
      </c>
      <c r="C3" s="5" t="n">
        <v>25191</v>
      </c>
      <c r="D3" s="5" t="n">
        <v>26384</v>
      </c>
    </row>
    <row r="4" spans="1:4">
      <c r="A4" s="4" t="s">
        <v>473</v>
      </c>
      <c r="B4" s="4" t="s">
        <v>6</v>
      </c>
      <c r="C4" s="6" t="n">
        <v>52930</v>
      </c>
      <c r="D4" s="6" t="n">
        <v>50417</v>
      </c>
    </row>
    <row r="5" spans="1:4">
      <c r="A5" s="4" t="s">
        <v>474</v>
      </c>
      <c r="C5" s="6" t="n">
        <v>78121</v>
      </c>
      <c r="D5" s="6" t="n">
        <v>76801</v>
      </c>
    </row>
    <row r="6" spans="1:4">
      <c r="A6" s="4" t="s">
        <v>475</v>
      </c>
      <c r="C6" s="6" t="n">
        <v>-52930</v>
      </c>
      <c r="D6" s="6" t="n">
        <v>-26384</v>
      </c>
    </row>
    <row r="7" spans="1:4">
      <c r="A7" s="4" t="s">
        <v>435</v>
      </c>
      <c r="C7" s="5" t="n">
        <v>25191</v>
      </c>
      <c r="D7" s="5" t="n">
        <v>50417</v>
      </c>
    </row>
    <row r="8" spans="1:4"/>
    <row r="9" spans="1:4">
      <c r="A9" s="4" t="s">
        <v>6</v>
      </c>
      <c r="B9" s="4" t="s">
        <v>476</v>
      </c>
    </row>
  </sheetData>
  <mergeCells count="3">
    <mergeCell ref="A1:B1"/>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v>
      </c>
    </row>
    <row r="2" spans="1:3">
      <c r="A2" s="3" t="s">
        <v>7</v>
      </c>
    </row>
    <row r="3" spans="1:3">
      <c r="A3" s="4" t="s">
        <v>478</v>
      </c>
      <c r="B3" s="5" t="n">
        <v>111009</v>
      </c>
      <c r="C3" s="5" t="n">
        <v>111843</v>
      </c>
    </row>
    <row r="4" spans="1:3">
      <c r="A4" s="4" t="s">
        <v>479</v>
      </c>
      <c r="B4" s="6" t="n">
        <v>934042</v>
      </c>
      <c r="C4" s="6" t="n">
        <v>909507</v>
      </c>
    </row>
    <row r="5" spans="1:3">
      <c r="A5" s="4" t="s">
        <v>480</v>
      </c>
      <c r="B5" s="6" t="n">
        <v>-1045051</v>
      </c>
      <c r="C5" s="6" t="n">
        <v>0</v>
      </c>
    </row>
    <row r="6" spans="1:3">
      <c r="A6" s="4" t="s">
        <v>481</v>
      </c>
      <c r="B6" s="6" t="n">
        <v>0</v>
      </c>
      <c r="C6" s="6" t="n">
        <v>-7591</v>
      </c>
    </row>
    <row r="7" spans="1:3">
      <c r="A7" s="4" t="s">
        <v>482</v>
      </c>
      <c r="B7" s="6" t="n">
        <v>0</v>
      </c>
      <c r="C7" s="6" t="n">
        <v>3067</v>
      </c>
    </row>
    <row r="8" spans="1:3">
      <c r="A8" s="4" t="s">
        <v>483</v>
      </c>
      <c r="B8" s="6" t="n">
        <v>0</v>
      </c>
      <c r="C8" s="6" t="n">
        <v>1016826</v>
      </c>
    </row>
    <row r="9" spans="1:3">
      <c r="A9" s="4" t="s">
        <v>475</v>
      </c>
      <c r="B9" s="6" t="n">
        <v>0</v>
      </c>
      <c r="C9" s="6" t="n">
        <v>-45173</v>
      </c>
    </row>
    <row r="10" spans="1:3">
      <c r="A10" s="4" t="s">
        <v>484</v>
      </c>
      <c r="B10" s="5" t="n">
        <v>0</v>
      </c>
      <c r="C10" s="5" t="n">
        <v>9716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20</v>
      </c>
    </row>
    <row r="2" spans="1:2">
      <c r="A2" s="4" t="s">
        <v>486</v>
      </c>
      <c r="B2" s="5" t="n">
        <v>2043539</v>
      </c>
    </row>
    <row r="3" spans="1:2">
      <c r="A3" s="4" t="s">
        <v>482</v>
      </c>
      <c r="B3" s="6" t="n">
        <v>2463</v>
      </c>
    </row>
    <row r="4" spans="1:2">
      <c r="A4" s="4" t="s">
        <v>487</v>
      </c>
      <c r="B4" s="6" t="n">
        <v>-545450</v>
      </c>
    </row>
    <row r="5" spans="1:2">
      <c r="A5" s="4" t="s">
        <v>488</v>
      </c>
      <c r="B5" s="6" t="n">
        <v>-786680</v>
      </c>
    </row>
    <row r="6" spans="1:2">
      <c r="A6" s="4" t="s">
        <v>190</v>
      </c>
      <c r="B6" s="6" t="n">
        <v>713872</v>
      </c>
    </row>
    <row r="7" spans="1:2">
      <c r="A7" s="4" t="s">
        <v>475</v>
      </c>
      <c r="B7" s="6" t="n">
        <v>-331145</v>
      </c>
    </row>
    <row r="8" spans="1:2">
      <c r="A8" s="4" t="s">
        <v>435</v>
      </c>
      <c r="B8" s="6" t="n">
        <v>382727</v>
      </c>
    </row>
    <row r="9" spans="1:2">
      <c r="A9" s="4" t="s">
        <v>489</v>
      </c>
    </row>
    <row r="10" spans="1:2">
      <c r="A10" s="4" t="s">
        <v>486</v>
      </c>
      <c r="B10" s="6" t="n">
        <v>1455685</v>
      </c>
    </row>
    <row r="11" spans="1:2">
      <c r="A11" s="4" t="s">
        <v>482</v>
      </c>
      <c r="B11" s="6" t="n">
        <v>0</v>
      </c>
    </row>
    <row r="12" spans="1:2">
      <c r="A12" s="4" t="s">
        <v>487</v>
      </c>
      <c r="B12" s="6" t="n">
        <v>-400005</v>
      </c>
    </row>
    <row r="13" spans="1:2">
      <c r="A13" s="4" t="s">
        <v>488</v>
      </c>
      <c r="B13" s="6" t="n">
        <v>-786680</v>
      </c>
    </row>
    <row r="14" spans="1:2">
      <c r="A14" s="4" t="s">
        <v>190</v>
      </c>
      <c r="B14" s="6" t="n">
        <v>269000</v>
      </c>
    </row>
    <row r="15" spans="1:2">
      <c r="A15" s="4" t="s">
        <v>475</v>
      </c>
      <c r="B15" s="6" t="n">
        <v>-269000</v>
      </c>
    </row>
    <row r="16" spans="1:2">
      <c r="A16" s="4" t="s">
        <v>435</v>
      </c>
      <c r="B16" s="6" t="n">
        <v>0</v>
      </c>
    </row>
    <row r="17" spans="1:2">
      <c r="A17" s="4" t="s">
        <v>490</v>
      </c>
    </row>
    <row r="18" spans="1:2">
      <c r="A18" s="4" t="s">
        <v>486</v>
      </c>
      <c r="B18" s="6" t="n">
        <v>587854</v>
      </c>
    </row>
    <row r="19" spans="1:2">
      <c r="A19" s="4" t="s">
        <v>482</v>
      </c>
      <c r="B19" s="6" t="n">
        <v>2463</v>
      </c>
    </row>
    <row r="20" spans="1:2">
      <c r="A20" s="4" t="s">
        <v>487</v>
      </c>
      <c r="B20" s="6" t="n">
        <v>-145445</v>
      </c>
    </row>
    <row r="21" spans="1:2">
      <c r="A21" s="4" t="s">
        <v>488</v>
      </c>
      <c r="B21" s="6" t="n">
        <v>0</v>
      </c>
    </row>
    <row r="22" spans="1:2">
      <c r="A22" s="4" t="s">
        <v>190</v>
      </c>
      <c r="B22" s="6" t="n">
        <v>444872</v>
      </c>
    </row>
    <row r="23" spans="1:2">
      <c r="A23" s="4" t="s">
        <v>475</v>
      </c>
      <c r="B23" s="6" t="n">
        <v>-62145</v>
      </c>
    </row>
    <row r="24" spans="1:2">
      <c r="A24" s="4" t="s">
        <v>435</v>
      </c>
      <c r="B24" s="5" t="n">
        <v>3827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20</v>
      </c>
    </row>
    <row r="2" spans="1:2">
      <c r="A2" s="4" t="s">
        <v>486</v>
      </c>
      <c r="B2" s="5" t="n">
        <v>2097985</v>
      </c>
    </row>
    <row r="3" spans="1:2">
      <c r="A3" s="4" t="s">
        <v>482</v>
      </c>
      <c r="B3" s="6" t="n">
        <v>8064</v>
      </c>
    </row>
    <row r="4" spans="1:2">
      <c r="A4" s="4" t="s">
        <v>487</v>
      </c>
      <c r="B4" s="6" t="n">
        <v>-568768</v>
      </c>
    </row>
    <row r="5" spans="1:2">
      <c r="A5" s="4" t="s">
        <v>190</v>
      </c>
      <c r="B5" s="6" t="n">
        <v>1537281</v>
      </c>
    </row>
    <row r="6" spans="1:2">
      <c r="A6" s="4" t="s">
        <v>475</v>
      </c>
      <c r="B6" s="6" t="n">
        <v>-175727</v>
      </c>
    </row>
    <row r="7" spans="1:2">
      <c r="A7" s="4" t="s">
        <v>435</v>
      </c>
      <c r="B7" s="6" t="n">
        <v>1361554</v>
      </c>
    </row>
    <row r="8" spans="1:2">
      <c r="A8" s="4" t="s">
        <v>489</v>
      </c>
    </row>
    <row r="9" spans="1:2">
      <c r="A9" s="4" t="s">
        <v>486</v>
      </c>
      <c r="B9" s="6" t="n">
        <v>1516985</v>
      </c>
    </row>
    <row r="10" spans="1:2">
      <c r="A10" s="4" t="s">
        <v>482</v>
      </c>
      <c r="B10" s="6" t="n">
        <v>5312</v>
      </c>
    </row>
    <row r="11" spans="1:2">
      <c r="A11" s="4" t="s">
        <v>487</v>
      </c>
      <c r="B11" s="6" t="n">
        <v>-410837</v>
      </c>
    </row>
    <row r="12" spans="1:2">
      <c r="A12" s="4" t="s">
        <v>190</v>
      </c>
      <c r="B12" s="6" t="n">
        <v>1111460</v>
      </c>
    </row>
    <row r="13" spans="1:2">
      <c r="A13" s="4" t="s">
        <v>475</v>
      </c>
      <c r="B13" s="6" t="n">
        <v>-127644</v>
      </c>
    </row>
    <row r="14" spans="1:2">
      <c r="A14" s="4" t="s">
        <v>435</v>
      </c>
      <c r="B14" s="6" t="n">
        <v>983816</v>
      </c>
    </row>
    <row r="15" spans="1:2">
      <c r="A15" s="4" t="s">
        <v>490</v>
      </c>
    </row>
    <row r="16" spans="1:2">
      <c r="A16" s="4" t="s">
        <v>486</v>
      </c>
      <c r="B16" s="6" t="n">
        <v>581000</v>
      </c>
    </row>
    <row r="17" spans="1:2">
      <c r="A17" s="4" t="s">
        <v>482</v>
      </c>
      <c r="B17" s="6" t="n">
        <v>2752</v>
      </c>
    </row>
    <row r="18" spans="1:2">
      <c r="A18" s="4" t="s">
        <v>487</v>
      </c>
      <c r="B18" s="6" t="n">
        <v>-157931</v>
      </c>
    </row>
    <row r="19" spans="1:2">
      <c r="A19" s="4" t="s">
        <v>190</v>
      </c>
      <c r="B19" s="6" t="n">
        <v>425821</v>
      </c>
    </row>
    <row r="20" spans="1:2">
      <c r="A20" s="4" t="s">
        <v>475</v>
      </c>
      <c r="B20" s="6" t="n">
        <v>-48083</v>
      </c>
    </row>
    <row r="21" spans="1:2">
      <c r="A21" s="4" t="s">
        <v>435</v>
      </c>
      <c r="B21" s="5" t="n">
        <v>3777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20</v>
      </c>
    </row>
    <row r="2" spans="1:2">
      <c r="A2" s="4" t="s">
        <v>493</v>
      </c>
      <c r="B2" s="5" t="n">
        <v>331145</v>
      </c>
    </row>
    <row r="3" spans="1:2">
      <c r="A3" s="4" t="s">
        <v>494</v>
      </c>
      <c r="B3" s="6" t="n">
        <v>69053</v>
      </c>
    </row>
    <row r="4" spans="1:2">
      <c r="A4" s="4" t="s">
        <v>495</v>
      </c>
      <c r="B4" s="6" t="n">
        <v>76727</v>
      </c>
    </row>
    <row r="5" spans="1:2">
      <c r="A5" s="4" t="s">
        <v>496</v>
      </c>
      <c r="B5" s="6" t="n">
        <v>85255</v>
      </c>
    </row>
    <row r="6" spans="1:2">
      <c r="A6" s="4" t="s">
        <v>497</v>
      </c>
      <c r="B6" s="6" t="n">
        <v>94731</v>
      </c>
    </row>
    <row r="7" spans="1:2">
      <c r="A7" s="4" t="s">
        <v>498</v>
      </c>
      <c r="B7" s="6" t="n">
        <v>56961</v>
      </c>
    </row>
    <row r="8" spans="1:2">
      <c r="A8" s="4" t="s">
        <v>499</v>
      </c>
      <c r="B8" s="6" t="n">
        <v>713872</v>
      </c>
    </row>
    <row r="9" spans="1:2">
      <c r="A9" s="4" t="s">
        <v>500</v>
      </c>
    </row>
    <row r="10" spans="1:2">
      <c r="A10" s="4" t="s">
        <v>493</v>
      </c>
      <c r="B10" s="6" t="n">
        <v>269000</v>
      </c>
    </row>
    <row r="11" spans="1:2">
      <c r="A11" s="4" t="s">
        <v>494</v>
      </c>
      <c r="B11" s="6" t="n">
        <v>0</v>
      </c>
    </row>
    <row r="12" spans="1:2">
      <c r="A12" s="4" t="s">
        <v>495</v>
      </c>
      <c r="B12" s="6" t="n">
        <v>0</v>
      </c>
    </row>
    <row r="13" spans="1:2">
      <c r="A13" s="4" t="s">
        <v>496</v>
      </c>
      <c r="B13" s="6" t="n">
        <v>0</v>
      </c>
    </row>
    <row r="14" spans="1:2">
      <c r="A14" s="4" t="s">
        <v>497</v>
      </c>
      <c r="B14" s="6" t="n">
        <v>0</v>
      </c>
    </row>
    <row r="15" spans="1:2">
      <c r="A15" s="4" t="s">
        <v>498</v>
      </c>
      <c r="B15" s="6" t="n">
        <v>0</v>
      </c>
    </row>
    <row r="16" spans="1:2">
      <c r="A16" s="4" t="s">
        <v>499</v>
      </c>
      <c r="B16" s="6" t="n">
        <v>269000</v>
      </c>
    </row>
    <row r="17" spans="1:2">
      <c r="A17" s="4" t="s">
        <v>501</v>
      </c>
    </row>
    <row r="18" spans="1:2">
      <c r="A18" s="4" t="s">
        <v>493</v>
      </c>
      <c r="B18" s="6" t="n">
        <v>62145</v>
      </c>
    </row>
    <row r="19" spans="1:2">
      <c r="A19" s="4" t="s">
        <v>494</v>
      </c>
      <c r="B19" s="6" t="n">
        <v>69053</v>
      </c>
    </row>
    <row r="20" spans="1:2">
      <c r="A20" s="4" t="s">
        <v>495</v>
      </c>
      <c r="B20" s="6" t="n">
        <v>76727</v>
      </c>
    </row>
    <row r="21" spans="1:2">
      <c r="A21" s="4" t="s">
        <v>496</v>
      </c>
      <c r="B21" s="6" t="n">
        <v>85255</v>
      </c>
    </row>
    <row r="22" spans="1:2">
      <c r="A22" s="4" t="s">
        <v>497</v>
      </c>
      <c r="B22" s="6" t="n">
        <v>94731</v>
      </c>
    </row>
    <row r="23" spans="1:2">
      <c r="A23" s="4" t="s">
        <v>498</v>
      </c>
      <c r="B23" s="6" t="n">
        <v>56961</v>
      </c>
    </row>
    <row r="24" spans="1:2">
      <c r="A24" s="4" t="s">
        <v>499</v>
      </c>
      <c r="B24" s="5" t="n">
        <v>4448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5</v>
      </c>
    </row>
    <row r="3" spans="1:3">
      <c r="A3" s="4" t="s">
        <v>503</v>
      </c>
    </row>
    <row r="4" spans="1:3">
      <c r="A4" s="4" t="s">
        <v>504</v>
      </c>
      <c r="B4" s="5" t="n">
        <v>362585</v>
      </c>
      <c r="C4" s="5" t="n">
        <v>188635</v>
      </c>
    </row>
    <row r="5" spans="1:3">
      <c r="A5" s="4" t="s">
        <v>505</v>
      </c>
      <c r="C5" s="6" t="n">
        <v>-62322</v>
      </c>
    </row>
    <row r="6" spans="1:3">
      <c r="A6" s="4" t="s">
        <v>506</v>
      </c>
      <c r="B6" s="6" t="n">
        <v>0</v>
      </c>
      <c r="C6" s="6" t="n">
        <v>236272</v>
      </c>
    </row>
    <row r="7" spans="1:3">
      <c r="A7" s="4" t="s">
        <v>507</v>
      </c>
      <c r="B7" s="6" t="n">
        <v>0</v>
      </c>
      <c r="C7" s="6" t="n">
        <v>0</v>
      </c>
    </row>
    <row r="8" spans="1:3">
      <c r="A8" s="4" t="s">
        <v>508</v>
      </c>
      <c r="B8" s="6" t="n">
        <v>-286190</v>
      </c>
      <c r="C8" s="6" t="n">
        <v>0</v>
      </c>
    </row>
    <row r="9" spans="1:3">
      <c r="A9" s="4" t="s">
        <v>509</v>
      </c>
      <c r="B9" s="6" t="n">
        <v>0</v>
      </c>
      <c r="C9" s="6" t="n">
        <v>0</v>
      </c>
    </row>
    <row r="10" spans="1:3">
      <c r="A10" s="4" t="s">
        <v>510</v>
      </c>
      <c r="C10" s="6" t="n">
        <v>362585</v>
      </c>
    </row>
    <row r="11" spans="1:3">
      <c r="A11" s="4" t="s">
        <v>511</v>
      </c>
      <c r="B11" s="6" t="n">
        <v>-76395</v>
      </c>
    </row>
    <row r="12" spans="1:3">
      <c r="A12" s="4" t="s">
        <v>512</v>
      </c>
    </row>
    <row r="13" spans="1:3">
      <c r="A13" s="4" t="s">
        <v>504</v>
      </c>
      <c r="B13" s="6" t="n">
        <v>0</v>
      </c>
      <c r="C13" s="6" t="n">
        <v>0</v>
      </c>
    </row>
    <row r="14" spans="1:3">
      <c r="A14" s="4" t="s">
        <v>505</v>
      </c>
      <c r="C14" s="6" t="n">
        <v>0</v>
      </c>
    </row>
    <row r="15" spans="1:3">
      <c r="A15" s="4" t="s">
        <v>506</v>
      </c>
      <c r="B15" s="6" t="n">
        <v>0</v>
      </c>
      <c r="C15" s="6" t="n">
        <v>0</v>
      </c>
    </row>
    <row r="16" spans="1:3">
      <c r="A16" s="4" t="s">
        <v>507</v>
      </c>
      <c r="B16" s="6" t="n">
        <v>0</v>
      </c>
      <c r="C16" s="6" t="n">
        <v>0</v>
      </c>
    </row>
    <row r="17" spans="1:3">
      <c r="A17" s="4" t="s">
        <v>508</v>
      </c>
      <c r="B17" s="6" t="n">
        <v>0</v>
      </c>
      <c r="C17" s="6" t="n">
        <v>0</v>
      </c>
    </row>
    <row r="18" spans="1:3">
      <c r="A18" s="4" t="s">
        <v>509</v>
      </c>
      <c r="B18" s="6" t="n">
        <v>0</v>
      </c>
      <c r="C18" s="6" t="n">
        <v>0</v>
      </c>
    </row>
    <row r="19" spans="1:3">
      <c r="A19" s="4" t="s">
        <v>510</v>
      </c>
      <c r="C19" s="6" t="n">
        <v>0</v>
      </c>
    </row>
    <row r="20" spans="1:3">
      <c r="A20" s="4" t="s">
        <v>511</v>
      </c>
      <c r="B20" s="6" t="n">
        <v>0</v>
      </c>
    </row>
    <row r="21" spans="1:3">
      <c r="A21" s="4" t="s">
        <v>513</v>
      </c>
    </row>
    <row r="22" spans="1:3">
      <c r="A22" s="4" t="s">
        <v>504</v>
      </c>
      <c r="B22" s="6" t="n">
        <v>800002</v>
      </c>
      <c r="C22" s="6" t="n">
        <v>600002</v>
      </c>
    </row>
    <row r="23" spans="1:3">
      <c r="A23" s="4" t="s">
        <v>505</v>
      </c>
      <c r="C23" s="6" t="n">
        <v>0</v>
      </c>
    </row>
    <row r="24" spans="1:3">
      <c r="A24" s="4" t="s">
        <v>506</v>
      </c>
      <c r="B24" s="6" t="n">
        <v>146195</v>
      </c>
      <c r="C24" s="6" t="n">
        <v>200000</v>
      </c>
    </row>
    <row r="25" spans="1:3">
      <c r="A25" s="4" t="s">
        <v>507</v>
      </c>
      <c r="B25" s="6" t="n">
        <v>0</v>
      </c>
      <c r="C25" s="6" t="n">
        <v>0</v>
      </c>
    </row>
    <row r="26" spans="1:3">
      <c r="A26" s="4" t="s">
        <v>508</v>
      </c>
      <c r="B26" s="6" t="n">
        <v>0</v>
      </c>
      <c r="C26" s="6" t="n">
        <v>0</v>
      </c>
    </row>
    <row r="27" spans="1:3">
      <c r="A27" s="4" t="s">
        <v>509</v>
      </c>
      <c r="B27" s="6" t="n">
        <v>0</v>
      </c>
      <c r="C27" s="6" t="n">
        <v>0</v>
      </c>
    </row>
    <row r="28" spans="1:3">
      <c r="A28" s="4" t="s">
        <v>510</v>
      </c>
      <c r="C28" s="6" t="n">
        <v>800002</v>
      </c>
    </row>
    <row r="29" spans="1:3">
      <c r="A29" s="4" t="s">
        <v>511</v>
      </c>
      <c r="B29" s="6" t="n">
        <v>-600002</v>
      </c>
    </row>
    <row r="30" spans="1:3">
      <c r="A30" s="4" t="s">
        <v>514</v>
      </c>
    </row>
    <row r="31" spans="1:3">
      <c r="A31" s="4" t="s">
        <v>504</v>
      </c>
      <c r="B31" s="6" t="n">
        <v>5669</v>
      </c>
      <c r="C31" s="6" t="n">
        <v>0</v>
      </c>
    </row>
    <row r="32" spans="1:3">
      <c r="A32" s="4" t="s">
        <v>505</v>
      </c>
      <c r="C32" s="6" t="n">
        <v>0</v>
      </c>
    </row>
    <row r="33" spans="1:3">
      <c r="A33" s="4" t="s">
        <v>506</v>
      </c>
      <c r="B33" s="6" t="n">
        <v>0</v>
      </c>
      <c r="C33" s="6" t="n">
        <v>5669</v>
      </c>
    </row>
    <row r="34" spans="1:3">
      <c r="A34" s="4" t="s">
        <v>507</v>
      </c>
      <c r="B34" s="6" t="n">
        <v>0</v>
      </c>
      <c r="C34" s="6" t="n">
        <v>0</v>
      </c>
    </row>
    <row r="35" spans="1:3">
      <c r="A35" s="4" t="s">
        <v>508</v>
      </c>
      <c r="B35" s="6" t="n">
        <v>0</v>
      </c>
      <c r="C35" s="6" t="n">
        <v>0</v>
      </c>
    </row>
    <row r="36" spans="1:3">
      <c r="A36" s="4" t="s">
        <v>509</v>
      </c>
      <c r="B36" s="6" t="n">
        <v>0</v>
      </c>
      <c r="C36" s="6" t="n">
        <v>0</v>
      </c>
    </row>
    <row r="37" spans="1:3">
      <c r="A37" s="4" t="s">
        <v>510</v>
      </c>
      <c r="C37" s="6" t="n">
        <v>5669</v>
      </c>
    </row>
    <row r="38" spans="1:3">
      <c r="A38" s="4" t="s">
        <v>511</v>
      </c>
      <c r="B38" s="6" t="n">
        <v>0</v>
      </c>
    </row>
    <row r="39" spans="1:3">
      <c r="A39" s="4" t="s">
        <v>515</v>
      </c>
    </row>
    <row r="40" spans="1:3">
      <c r="A40" s="4" t="s">
        <v>504</v>
      </c>
      <c r="B40" s="6" t="n">
        <v>245628</v>
      </c>
      <c r="C40" s="6" t="n">
        <v>163714</v>
      </c>
    </row>
    <row r="41" spans="1:3">
      <c r="A41" s="4" t="s">
        <v>505</v>
      </c>
      <c r="C41" s="6" t="n">
        <v>86306</v>
      </c>
    </row>
    <row r="42" spans="1:3">
      <c r="A42" s="4" t="s">
        <v>506</v>
      </c>
      <c r="B42" s="6" t="n">
        <v>0</v>
      </c>
      <c r="C42" s="6" t="n">
        <v>96256</v>
      </c>
    </row>
    <row r="43" spans="1:3">
      <c r="A43" s="4" t="s">
        <v>507</v>
      </c>
      <c r="B43" s="6" t="n">
        <v>0</v>
      </c>
      <c r="C43" s="6" t="n">
        <v>8351</v>
      </c>
    </row>
    <row r="44" spans="1:3">
      <c r="A44" s="4" t="s">
        <v>508</v>
      </c>
      <c r="B44" s="6" t="n">
        <v>0</v>
      </c>
      <c r="C44" s="6" t="n">
        <v>-108999</v>
      </c>
    </row>
    <row r="45" spans="1:3">
      <c r="A45" s="4" t="s">
        <v>509</v>
      </c>
      <c r="B45" s="6" t="n">
        <v>0</v>
      </c>
      <c r="C45" s="6" t="n">
        <v>0</v>
      </c>
    </row>
    <row r="46" spans="1:3">
      <c r="A46" s="4" t="s">
        <v>510</v>
      </c>
      <c r="C46" s="5" t="n">
        <v>245628</v>
      </c>
    </row>
    <row r="47" spans="1:3">
      <c r="A47" s="4" t="s">
        <v>511</v>
      </c>
      <c r="B47" s="5" t="n">
        <v>-416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5</v>
      </c>
    </row>
    <row r="3" spans="1:3">
      <c r="A3" s="4" t="s">
        <v>517</v>
      </c>
    </row>
    <row r="4" spans="1:3">
      <c r="A4" s="4" t="s">
        <v>518</v>
      </c>
      <c r="B4" s="6" t="n">
        <v>87456</v>
      </c>
      <c r="C4" s="6" t="n">
        <v>0</v>
      </c>
    </row>
    <row r="5" spans="1:3">
      <c r="A5" s="4" t="s">
        <v>519</v>
      </c>
      <c r="C5" s="6" t="n">
        <v>87456</v>
      </c>
    </row>
    <row r="6" spans="1:3">
      <c r="A6" s="4" t="s">
        <v>520</v>
      </c>
      <c r="B6" s="6" t="n">
        <v>0</v>
      </c>
      <c r="C6" s="6" t="n">
        <v>0</v>
      </c>
    </row>
    <row r="7" spans="1:3">
      <c r="A7" s="4" t="s">
        <v>521</v>
      </c>
      <c r="B7" s="6" t="n">
        <v>0</v>
      </c>
      <c r="C7" s="6" t="n">
        <v>0</v>
      </c>
    </row>
    <row r="8" spans="1:3">
      <c r="A8" s="4" t="s">
        <v>522</v>
      </c>
      <c r="B8" s="6" t="n">
        <v>87456</v>
      </c>
      <c r="C8" s="6" t="n">
        <v>87456</v>
      </c>
    </row>
    <row r="9" spans="1:3">
      <c r="A9" s="4" t="s">
        <v>523</v>
      </c>
    </row>
    <row r="10" spans="1:3">
      <c r="A10" s="4" t="s">
        <v>518</v>
      </c>
      <c r="B10" s="6" t="n">
        <v>6252954</v>
      </c>
      <c r="C10" s="6" t="n">
        <v>6666007</v>
      </c>
    </row>
    <row r="11" spans="1:3">
      <c r="A11" s="4" t="s">
        <v>519</v>
      </c>
      <c r="C11" s="6" t="n">
        <v>29544</v>
      </c>
    </row>
    <row r="12" spans="1:3">
      <c r="A12" s="4" t="s">
        <v>520</v>
      </c>
      <c r="B12" s="6" t="n">
        <v>0</v>
      </c>
      <c r="C12" s="6" t="n">
        <v>0</v>
      </c>
    </row>
    <row r="13" spans="1:3">
      <c r="A13" s="4" t="s">
        <v>521</v>
      </c>
      <c r="B13" s="6" t="n">
        <v>0</v>
      </c>
      <c r="C13" s="6" t="n">
        <v>-442597</v>
      </c>
    </row>
    <row r="14" spans="1:3">
      <c r="A14" s="4" t="s">
        <v>522</v>
      </c>
      <c r="B14" s="6" t="n">
        <v>6252954</v>
      </c>
      <c r="C14" s="6" t="n">
        <v>6252954</v>
      </c>
    </row>
    <row r="15" spans="1:3">
      <c r="A15" s="4" t="s">
        <v>524</v>
      </c>
    </row>
    <row r="16" spans="1:3">
      <c r="A16" s="4" t="s">
        <v>518</v>
      </c>
      <c r="B16" s="6" t="n">
        <v>6340410</v>
      </c>
      <c r="C16" s="6" t="n">
        <v>6666007</v>
      </c>
    </row>
    <row r="17" spans="1:3">
      <c r="A17" s="4" t="s">
        <v>519</v>
      </c>
      <c r="C17" s="6" t="n">
        <v>117000</v>
      </c>
    </row>
    <row r="18" spans="1:3">
      <c r="A18" s="4" t="s">
        <v>520</v>
      </c>
      <c r="B18" s="6" t="n">
        <v>0</v>
      </c>
      <c r="C18" s="6" t="n">
        <v>0</v>
      </c>
    </row>
    <row r="19" spans="1:3">
      <c r="A19" s="4" t="s">
        <v>521</v>
      </c>
      <c r="B19" s="6" t="n">
        <v>0</v>
      </c>
      <c r="C19" s="6" t="n">
        <v>-442597</v>
      </c>
    </row>
    <row r="20" spans="1:3">
      <c r="A20" s="4" t="s">
        <v>522</v>
      </c>
      <c r="B20" s="6" t="n">
        <v>6340410</v>
      </c>
      <c r="C20" s="6" t="n">
        <v>63404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5</v>
      </c>
    </row>
    <row r="3" spans="1:3">
      <c r="A3" s="4" t="s">
        <v>518</v>
      </c>
      <c r="B3" s="6" t="n">
        <v>689159</v>
      </c>
      <c r="C3" s="6" t="n">
        <v>689159</v>
      </c>
    </row>
    <row r="4" spans="1:3">
      <c r="A4" s="4" t="s">
        <v>520</v>
      </c>
      <c r="B4" s="6" t="n">
        <v>0</v>
      </c>
      <c r="C4" s="6" t="n">
        <v>0</v>
      </c>
    </row>
    <row r="5" spans="1:3">
      <c r="A5" s="4" t="s">
        <v>521</v>
      </c>
      <c r="B5" s="6" t="n">
        <v>0</v>
      </c>
      <c r="C5" s="6" t="n">
        <v>0</v>
      </c>
    </row>
    <row r="6" spans="1:3">
      <c r="A6" s="4" t="s">
        <v>522</v>
      </c>
      <c r="B6" s="6" t="n">
        <v>689159</v>
      </c>
      <c r="C6" s="6" t="n">
        <v>6891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14"/>
    <col customWidth="1" max="4" min="4" width="14"/>
  </cols>
  <sheetData>
    <row r="1" spans="1:4">
      <c r="A1" s="1" t="s">
        <v>526</v>
      </c>
      <c r="C1" s="2" t="s">
        <v>2</v>
      </c>
      <c r="D1" s="2" t="s">
        <v>5</v>
      </c>
    </row>
    <row r="2" spans="1:4">
      <c r="A2" s="3" t="s">
        <v>7</v>
      </c>
    </row>
    <row r="3" spans="1:4">
      <c r="A3" s="4" t="s">
        <v>124</v>
      </c>
      <c r="C3" s="6" t="n">
        <v>75000000</v>
      </c>
      <c r="D3" s="6" t="n">
        <v>75000000</v>
      </c>
    </row>
    <row r="4" spans="1:4">
      <c r="A4" s="4" t="s">
        <v>123</v>
      </c>
      <c r="C4" s="7" t="n">
        <v>0.0001</v>
      </c>
      <c r="D4" s="7" t="n">
        <v>0.0001</v>
      </c>
    </row>
    <row r="5" spans="1:4">
      <c r="A5" s="4" t="s">
        <v>121</v>
      </c>
      <c r="B5" s="4" t="s">
        <v>6</v>
      </c>
      <c r="C5" s="6" t="n">
        <v>5000000</v>
      </c>
      <c r="D5" s="6" t="n">
        <v>5000000</v>
      </c>
    </row>
    <row r="6" spans="1:4">
      <c r="A6" s="4" t="s">
        <v>120</v>
      </c>
      <c r="B6" s="4" t="s">
        <v>6</v>
      </c>
      <c r="C6" s="7" t="n">
        <v>0.0001</v>
      </c>
      <c r="D6" s="7" t="n">
        <v>0.0001</v>
      </c>
    </row>
    <row r="7" spans="1:4"/>
    <row r="8" spans="1:4">
      <c r="A8" s="4" t="s">
        <v>6</v>
      </c>
      <c r="B8" s="4" t="s">
        <v>62</v>
      </c>
    </row>
  </sheetData>
  <mergeCells count="3">
    <mergeCell ref="A1:B1"/>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20</v>
      </c>
    </row>
    <row r="2" spans="1:2">
      <c r="A2" s="4" t="s">
        <v>469</v>
      </c>
    </row>
    <row r="3" spans="1:2">
      <c r="A3" s="4" t="s">
        <v>528</v>
      </c>
      <c r="B3" s="5" t="n">
        <v>41675</v>
      </c>
    </row>
    <row r="4" spans="1:2">
      <c r="A4" s="4" t="s">
        <v>529</v>
      </c>
      <c r="B4" s="6" t="n">
        <v>45584</v>
      </c>
    </row>
    <row r="5" spans="1:2">
      <c r="A5" s="4" t="s">
        <v>530</v>
      </c>
      <c r="B5" s="6" t="n">
        <v>49861</v>
      </c>
    </row>
    <row r="6" spans="1:2">
      <c r="A6" s="4" t="s">
        <v>531</v>
      </c>
      <c r="B6" s="6" t="n">
        <v>16973</v>
      </c>
    </row>
    <row r="7" spans="1:2">
      <c r="A7" s="4" t="s">
        <v>532</v>
      </c>
      <c r="B7" s="6" t="n">
        <v>154093</v>
      </c>
    </row>
    <row r="8" spans="1:2">
      <c r="A8" s="4" t="s">
        <v>533</v>
      </c>
      <c r="B8" s="6" t="n">
        <v>112418</v>
      </c>
    </row>
    <row r="9" spans="1:2">
      <c r="A9" s="4" t="s">
        <v>470</v>
      </c>
    </row>
    <row r="10" spans="1:2">
      <c r="A10" s="4" t="s">
        <v>528</v>
      </c>
      <c r="B10" s="6" t="n">
        <v>184436</v>
      </c>
    </row>
    <row r="11" spans="1:2">
      <c r="A11" s="4" t="s">
        <v>529</v>
      </c>
      <c r="B11" s="6" t="n">
        <v>124750</v>
      </c>
    </row>
    <row r="12" spans="1:2">
      <c r="A12" s="4" t="s">
        <v>530</v>
      </c>
      <c r="B12" s="6" t="n">
        <v>16150</v>
      </c>
    </row>
    <row r="13" spans="1:2">
      <c r="A13" s="4" t="s">
        <v>531</v>
      </c>
      <c r="B13" s="6" t="n">
        <v>0</v>
      </c>
    </row>
    <row r="14" spans="1:2">
      <c r="A14" s="4" t="s">
        <v>532</v>
      </c>
      <c r="B14" s="6" t="n">
        <v>325336</v>
      </c>
    </row>
    <row r="15" spans="1:2">
      <c r="A15" s="4" t="s">
        <v>533</v>
      </c>
      <c r="B15" s="5" t="n">
        <v>1409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v>
      </c>
    </row>
    <row r="2" spans="1:3">
      <c r="A2" s="3" t="s">
        <v>7</v>
      </c>
    </row>
    <row r="3" spans="1:3">
      <c r="A3" s="4" t="s">
        <v>535</v>
      </c>
      <c r="B3" s="5" t="n">
        <v>0</v>
      </c>
      <c r="C3" s="5" t="n">
        <v>30131</v>
      </c>
    </row>
    <row r="4" spans="1:3">
      <c r="A4" s="4" t="s">
        <v>536</v>
      </c>
      <c r="B4" s="6" t="n">
        <v>24017</v>
      </c>
      <c r="C4" s="6" t="n">
        <v>48090</v>
      </c>
    </row>
    <row r="5" spans="1:3">
      <c r="A5" s="4" t="s">
        <v>537</v>
      </c>
      <c r="B5" s="6" t="n">
        <v>24017</v>
      </c>
      <c r="C5" s="6" t="n">
        <v>78221</v>
      </c>
    </row>
    <row r="6" spans="1:3">
      <c r="A6" s="4" t="s">
        <v>538</v>
      </c>
      <c r="B6" s="6" t="n">
        <v>-24017</v>
      </c>
      <c r="C6" s="6" t="n">
        <v>-53166</v>
      </c>
    </row>
    <row r="7" spans="1:3">
      <c r="A7" s="4" t="s">
        <v>539</v>
      </c>
      <c r="B7" s="5" t="n">
        <v>0</v>
      </c>
      <c r="C7" s="5" t="n">
        <v>250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20:42:40Z</dcterms:created>
  <dcterms:modified xmlns:dcterms="http://purl.org/dc/terms/" xmlns:xsi="http://www.w3.org/2001/XMLSchema-instance" xsi:type="dcterms:W3CDTF">2020-03-24T20:42:40Z</dcterms:modified>
</cp:coreProperties>
</file>